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Business" sheetId="8" state="visible" r:id="rId8"/>
    <sheet xmlns:r="http://schemas.openxmlformats.org/officeDocument/2006/relationships" name="Financings"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Net Loss per Sha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Restructuring" sheetId="19" state="visible" r:id="rId19"/>
    <sheet xmlns:r="http://schemas.openxmlformats.org/officeDocument/2006/relationships" name="Joint Ventu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Net Loss per Share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Restructuring (Tables)" sheetId="28" state="visible" r:id="rId28"/>
    <sheet xmlns:r="http://schemas.openxmlformats.org/officeDocument/2006/relationships" name="Business - Additional Informati" sheetId="29" state="visible" r:id="rId29"/>
    <sheet xmlns:r="http://schemas.openxmlformats.org/officeDocument/2006/relationships" name="Financings - Additional Informa" sheetId="30" state="visible" r:id="rId30"/>
    <sheet xmlns:r="http://schemas.openxmlformats.org/officeDocument/2006/relationships" name="Debt - Schedule of Debt (Detail" sheetId="31" state="visible" r:id="rId31"/>
    <sheet xmlns:r="http://schemas.openxmlformats.org/officeDocument/2006/relationships" name="Debt - Additional Information (" sheetId="32" state="visible" r:id="rId32"/>
    <sheet xmlns:r="http://schemas.openxmlformats.org/officeDocument/2006/relationships" name="Debt - Schedule of Debt Maturit" sheetId="33" state="visible" r:id="rId33"/>
    <sheet xmlns:r="http://schemas.openxmlformats.org/officeDocument/2006/relationships" name="Assets and Liabilities Measured" sheetId="34" state="visible" r:id="rId34"/>
    <sheet xmlns:r="http://schemas.openxmlformats.org/officeDocument/2006/relationships" name="Potential Dilutive Shares Exclu" sheetId="35" state="visible" r:id="rId35"/>
    <sheet xmlns:r="http://schemas.openxmlformats.org/officeDocument/2006/relationships" name="Related Party Transactions - Ad" sheetId="36" state="visible" r:id="rId36"/>
    <sheet xmlns:r="http://schemas.openxmlformats.org/officeDocument/2006/relationships" name="Commitments and Contingencies -" sheetId="37" state="visible" r:id="rId37"/>
    <sheet xmlns:r="http://schemas.openxmlformats.org/officeDocument/2006/relationships" name="Leases - Components of Lease Ex" sheetId="38" state="visible" r:id="rId38"/>
    <sheet xmlns:r="http://schemas.openxmlformats.org/officeDocument/2006/relationships" name="Leases - Operating Lease Liabil" sheetId="39" state="visible" r:id="rId39"/>
    <sheet xmlns:r="http://schemas.openxmlformats.org/officeDocument/2006/relationships" name="Leases - Additional Information" sheetId="40" state="visible" r:id="rId40"/>
    <sheet xmlns:r="http://schemas.openxmlformats.org/officeDocument/2006/relationships" name="Stock-Based Compensation Expens" sheetId="41" state="visible" r:id="rId41"/>
    <sheet xmlns:r="http://schemas.openxmlformats.org/officeDocument/2006/relationships" name="Stock-Based Compensation - Addi" sheetId="42" state="visible" r:id="rId42"/>
    <sheet xmlns:r="http://schemas.openxmlformats.org/officeDocument/2006/relationships" name="Fair Value of Stock Options Ass" sheetId="43" state="visible" r:id="rId43"/>
    <sheet xmlns:r="http://schemas.openxmlformats.org/officeDocument/2006/relationships" name="Stock Option Activity Under Sto" sheetId="44" state="visible" r:id="rId44"/>
    <sheet xmlns:r="http://schemas.openxmlformats.org/officeDocument/2006/relationships" name="Summary of Non-Vested Restricte" sheetId="45" state="visible" r:id="rId45"/>
    <sheet xmlns:r="http://schemas.openxmlformats.org/officeDocument/2006/relationships" name="Warrants - Additional Informati" sheetId="46" state="visible" r:id="rId46"/>
    <sheet xmlns:r="http://schemas.openxmlformats.org/officeDocument/2006/relationships" name="Restructuring - Additional Info" sheetId="47" state="visible" r:id="rId47"/>
    <sheet xmlns:r="http://schemas.openxmlformats.org/officeDocument/2006/relationships" name="Restructuring - Schedule of res" sheetId="48" state="visible" r:id="rId48"/>
    <sheet xmlns:r="http://schemas.openxmlformats.org/officeDocument/2006/relationships" name="Joint Venture - Additional Info"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ZIOPHARM Oncology, Inc.</t>
        </is>
      </c>
    </row>
    <row r="12">
      <c r="A12" s="4" t="inlineStr">
        <is>
          <t>Entity Central Index Key</t>
        </is>
      </c>
      <c r="B12" s="4" t="inlineStr">
        <is>
          <t>0001107421</t>
        </is>
      </c>
    </row>
    <row r="13">
      <c r="A13" s="4" t="inlineStr">
        <is>
          <t>Current Fiscal Year End Date</t>
        </is>
      </c>
      <c r="B13" s="4" t="inlineStr">
        <is>
          <t>--12-31</t>
        </is>
      </c>
    </row>
    <row r="14">
      <c r="A14" s="4" t="inlineStr">
        <is>
          <t>Entity Filer Category</t>
        </is>
      </c>
      <c r="B14" s="4" t="inlineStr">
        <is>
          <t>Large Accelerated Filer</t>
        </is>
      </c>
    </row>
    <row r="15">
      <c r="A15" s="4" t="inlineStr">
        <is>
          <t>Trading Symbol</t>
        </is>
      </c>
      <c r="B15" s="4" t="inlineStr">
        <is>
          <t>ZIOP</t>
        </is>
      </c>
    </row>
    <row r="16">
      <c r="A16" s="4" t="inlineStr">
        <is>
          <t>Entity Emerging Growth Company</t>
        </is>
      </c>
      <c r="B16" s="4" t="inlineStr">
        <is>
          <t>false</t>
        </is>
      </c>
    </row>
    <row r="17">
      <c r="A17" s="4" t="inlineStr">
        <is>
          <t>Entity Small Business</t>
        </is>
      </c>
      <c r="B17" s="4" t="inlineStr">
        <is>
          <t>false</t>
        </is>
      </c>
    </row>
    <row r="18">
      <c r="A18" s="4" t="inlineStr">
        <is>
          <t>Entity Common Stock, Shares Outstanding</t>
        </is>
      </c>
      <c r="C18" s="5" t="n">
        <v>216145826</v>
      </c>
    </row>
    <row r="19">
      <c r="A19" s="4" t="inlineStr">
        <is>
          <t>Entity Interactive Data Current</t>
        </is>
      </c>
      <c r="B19" s="4" t="inlineStr">
        <is>
          <t>Yes</t>
        </is>
      </c>
    </row>
    <row r="20">
      <c r="A20" s="4" t="inlineStr">
        <is>
          <t>Title of 12(b) Security</t>
        </is>
      </c>
      <c r="B20" s="4" t="inlineStr">
        <is>
          <t>Common Stock</t>
        </is>
      </c>
    </row>
    <row r="21">
      <c r="A21" s="4" t="inlineStr">
        <is>
          <t>Security Exchange Name</t>
        </is>
      </c>
      <c r="B21" s="4" t="inlineStr">
        <is>
          <t>NASDAQ</t>
        </is>
      </c>
    </row>
    <row r="22">
      <c r="A22" s="4" t="inlineStr">
        <is>
          <t>Entity Current Reporting Status</t>
        </is>
      </c>
      <c r="B22" s="4" t="inlineStr">
        <is>
          <t>Yes</t>
        </is>
      </c>
    </row>
    <row r="23">
      <c r="A23" s="4" t="inlineStr">
        <is>
          <t>Entity Shell Company</t>
        </is>
      </c>
      <c r="B23" s="4" t="inlineStr">
        <is>
          <t>false</t>
        </is>
      </c>
    </row>
    <row r="24">
      <c r="A24" s="4" t="inlineStr">
        <is>
          <t>Entity File Number</t>
        </is>
      </c>
      <c r="B24" s="4" t="inlineStr">
        <is>
          <t>001-33038</t>
        </is>
      </c>
    </row>
    <row r="25">
      <c r="A25" s="4" t="inlineStr">
        <is>
          <t>Entity Incorporation, State or Country Code</t>
        </is>
      </c>
      <c r="B25" s="4" t="inlineStr">
        <is>
          <t>DE</t>
        </is>
      </c>
    </row>
    <row r="26">
      <c r="A26" s="4" t="inlineStr">
        <is>
          <t>Entity Tax Identification Number</t>
        </is>
      </c>
      <c r="B26" s="4" t="inlineStr">
        <is>
          <t>84-1475642</t>
        </is>
      </c>
    </row>
    <row r="27">
      <c r="A27" s="4" t="inlineStr">
        <is>
          <t>Entity Address, Address Line One</t>
        </is>
      </c>
      <c r="B27" s="4" t="inlineStr">
        <is>
          <t>One First Avenue</t>
        </is>
      </c>
    </row>
    <row r="28">
      <c r="A28" s="4" t="inlineStr">
        <is>
          <t>Entity Address, Address Line Two</t>
        </is>
      </c>
      <c r="B28" s="4" t="inlineStr">
        <is>
          <t>Parris Building 34, Navy Yard Plaza</t>
        </is>
      </c>
    </row>
    <row r="29">
      <c r="A29" s="4" t="inlineStr">
        <is>
          <t>Entity Address, City or Town</t>
        </is>
      </c>
      <c r="B29" s="4" t="inlineStr">
        <is>
          <t>Boston</t>
        </is>
      </c>
    </row>
    <row r="30">
      <c r="A30" s="4" t="inlineStr">
        <is>
          <t>Entity Address, State or Province</t>
        </is>
      </c>
      <c r="B30" s="4" t="inlineStr">
        <is>
          <t>MA</t>
        </is>
      </c>
    </row>
    <row r="31">
      <c r="A31" s="4" t="inlineStr">
        <is>
          <t>Entity Address, Postal Zip Code</t>
        </is>
      </c>
      <c r="B31" s="4" t="inlineStr">
        <is>
          <t>02129</t>
        </is>
      </c>
    </row>
    <row r="32">
      <c r="A32" s="4" t="inlineStr">
        <is>
          <t>City Area Code</t>
        </is>
      </c>
      <c r="B32" s="4" t="inlineStr">
        <is>
          <t>617</t>
        </is>
      </c>
    </row>
    <row r="33">
      <c r="A33" s="4" t="inlineStr">
        <is>
          <t>Local Phone Number</t>
        </is>
      </c>
      <c r="B33" s="4" t="inlineStr">
        <is>
          <t>259-19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3. Summary of Significant Accounting Policies The Company’s significant accounting policies were identified in the Company’s Annual Report. There have been no material changes in those policies since the filing of its Annual Report except as noted below. New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 he Company adopted this standard effective January 1, 2021, with no material impact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4. Debt The carrying values of our debt obligation were as follows:
September 30,
2021
Term Loan Agreement $ 25,078
Unamortized discount on Term Loan Agreement ( 867 )
Total debt 24,211
Less: current portion of long-term debt ( 12,037 )
Long-term debt $ 12,174 On August 6, 2021, the Company entered into a $ 50.0 million Term Loan Agreement with SVB, with an initial borrowing of $ 25.0 million ("Term A Tranche"). Loans under the Term Loan Agreement are secured by a first lien of substantially all the assets of the Company, other than the Company's intellectual property. Proceeds from intellectual property are available as security for amounts borrowed. The Term Loan Agreement requires the Company to meet certain funding and clinical milestones in order to either: (i) extend the maturity date of the initial loan ("Equity Milestone") or (ii) to utilize the Term Loan Agreement's remaining $ 25.0 million available borrowing capacity (“Term B Tranche”). Principal repayments for the Term A Tranche will start on April 1, 2022, with a maturity date of March 1, 2023; however, if an Equity Milestone is achieved on or before March 31, 2022, principal repayments for the Term A Tranche will start on September 1, 2022, with a maturity date of August 1, 2025 . Upon achievement of certain funding and clinical milestones associated with the Term B Tranche on or before August 31, 2022, the Company may borrow the remaining $ 25.0 million available under the Term Loan Agreement with principal repayments for the Term Loan Agreement starting on September 1, 2023 and a maturity date of August 1, 2025. Outstanding loans bear interest, payable monthly, at the greater of (a) 7.75 % and (b) the current published U.S. prime rate, plus a margin of 4.5 %. As of September 30, 2021, interest on outstanding loans was 7.75 %. In addition to the payment of the outstanding principal plus accrued interest due, the Company will also owe SVB 5.75 % of the original principal amounts borrowed as a final payment ("Final Payment"). The Final Payment will be accreted over the term of the loan using the effective interest method. The Company may, at its option, make up to two prepayments, each prepayment consisting of no less than $ 5,000,000 of any outstanding borrowings under the Term Loan Agreement, plus accrued and unpaid interest, subject to a prepayment premium. In addition to any outstanding principal plus accrued interest selected for prepayment, the Company would also prepay a pro-rata portion of the prepayment premium and the Final Payment associated with the principal amount being repaid. The Company cannot re-borrow any amounts previously paid. Should the Company fail to achieve the Equity Milestone on or before December 31, 2021, cash and cash equivalents equal to 50 % of the then outstanding principal plus associated Final Payment must be deposited into an account pledged to SVB as additional cash collateral. The Term Loan Agreement restricts the Company, apart from conducting its operations in the normal course of business and certain other permitted exceptions, from entering into mergers or acquisitions, incurring additional indebtedness, paying dividends, delisting its stock from the Nasdaq stock exchange or disposing of assets or making changes to its business operations without the consent of SVB. The Term Loan Agreement also contains standard conditions, as well as insolvency and delisting of the Company’s common stock from Nasdaq, as deemed events of default. Should the debt become mandatorily repayable upon an event of default, a default interest rate of 3 % above otherwise applicable rates would be due on any balances outstanding. In connection with the Term Loan Agreement, the Company also issued warrants to SVB providing for the purchase of a total of 432,844 shares of its common stock at an exercise price of $ 2.22 per share. The warrants are exercisable in whole or in part any time prior to August 6, 2031, and were recorded at their relative fair value amount of $ 0.8 million in additional paid-in capital upon issuance (with an offsetting reduction to the carrying value of outstanding debt). Should the Company achieve the Term B Milestone and borrow the remaining $ 25.0 million available under the Term Loan Agreement, an additional 432,842 warrants will be issued and recorded at that time to SVB with similar terms to the initial issuance described above. The Term Loan Agreement issuance costs were approximately $ 1.0 million and primarily related to the warrants issued to SVB, which will be amortized into interest expense over the period to March 1, 2023 . Interest expense, including the amortization of issuance costs, was $ 0.4 million for the third quarter of 2021. The fair value of the Term Loan Agreement as of September 30, 2021 approximates its face value due to proximity to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5. Fair Value Measurements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measured at fair value on a recurring basis as of September 30, 2021 and December 31, 2020 were as follows:
($ in thousands) Fair Value Measurements at Reporting Date Using
Description Balance as of Quoted Prices in Significant Other Significant
Assets:
Cash equivalents $ 84,891 $ 84,891 $ — $ —
($ in thousands) Fair Value Measurements at Reporting Date Using
Description Balance as of Quoted Prices in Significant Other Significant
Assets:
Cash equivalents $ 75,990 $ 75,990 $ — $ — The cash equivalents represent deposits in short-term United States treasury money market mutual funds quoted in an active market and classified as a Level 1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6. Net Loss per Share Basic net loss per share is computed by dividing net loss by the weighted average number of shares of common stock outstanding for the period. The Company’s potentially dilutive shares, which include outstanding common stock options, inducement stock options, unvested restricted stock and warrants, have not been included in the computation of diluted net loss per share for any of the periods presented as the result would be anti-dilutive. Such potentially dilutive shares of common stock consisted of the following as of September 30, 2021 and 2020, respectively:
September 30,
2021 2020
Stock options 11,072,894 6,572,191
Inducement stock options 97,500 863,333
Unvested restricted stock 1,510,655 1,289,389
Warrants 22,705,571 22,272,727
35,386,620 30,997,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7. Related Party Transactions Collaborations with Precigen/ PGEN During the year ended December 31, 2018, the Company and PGEN Therapeutics, Inc., or PGEN, a wholly owned subsidiary of Precigen Inc., or Precigen, which was formerly known as Intrexon Corporation, entered into an Exclusive License Agreement (Note 8). Collaboration with PGEN and MD Anderson On January 13, 2015, the Company, together with Precigen, entered into a License with the MD Anderson Cancer Center, or MD Anderson, (which Precigen subsequently assigned to PGEN). Pursuant to the MD Anderson License, the Company, together with PGEN, hold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arising from the laboratory of Laurence Cooper, M.D., Ph.D., who served as the Company’s Chief Executive Officer from May 2015 to February 2021 and was formerly a tenured professor of pediatrics at MD Anderson. In partial consideration for entering into the MD Anderson License, the Company issued MD Anderson an aggregate of 11,722,163 shares of common stock for which the Company incurred a $ 67.3 million charge recorded in 2015. During the nine months ended September 30, 2021 and 2020, the Company did not make any payments to MD Anderson. The total aggregate payments made in connection with this agreement have been $ 41.9  million since inception. The net balance of cash resources on hand at MD Anderson available to offset expenses and future costs was zero at September 30, 2021 as the outstanding balance has been fully utilized. At September 30, 2021 and December 31, 2020, the Company had accounts receivable due from MD Anderson of $ 1.1 million and $ 4.7 million, respectively. Additionally, the Company recorded approximately $ 2.1 million and $ 1.4 million of accrued expenses due to MD Anderson for research and other activities at September 30, 2021 and December 31, 2020, respectively. Collaboration with Vineti Inc. On July 9, 2020, the Company entered into a master service agreement and statement of work with Vineti, Inc., or Vineti. Pursuant to the agreements, Vineti is developing a software platform to coordinate and orchestrate the order, cell collection and manufacturing process for the Company’s TCR-T clinical programs. Heidi Hagen, who previously served as a member of our Board of Directors and served as Interim Chief Executive Officer of the Company from February 2021 through August 2021 , is a co-founder and former officer, of Vineti. During the three and nine months ended September 30, 2021, the Company recorded expenses of approximately $ 0.1 million and $ 0.4 million for services performed by Vineti, respectively. Joint Venture with TriArm Therapeutics/Eden Biocell On December 18, 2018, the Company entered into a Framework Agreement with TriArm Therapeutics, Ltd., or TriArm, pursuant to which the parties agreed to launch Eden BioCell, Ltd., or Eden BioCell, to lead clinical development and commercialization of certain Sleeping Beauty- generated CAR-T therapies as set forth in a separate license agreement. Eden BioCell is a joint venture in the People’s Republic of China (including Macau and Hong Kong), Taiwan and Korea, or collectively, Greater China. The Company licensed to Eden BioCell the rights in Greater China for its third-generation Sleeping Beauty-generated CAR-T therapies targeting the CD19 antigen. Eden BioCell is owned equally by the Company and TriArm and the parties share decision-making authority. TriArm has contributed $ 10.0 million to Eden BioCell. TriArm also manages all clinical development in the territory pursuant to a Master Services Agreement between TriArm and Eden BioCell. James Huang, who became a director of the Company in July 2020, Chairman of the Board of Directors in January 2021 and Executive Chairman in February 2021, was the founder and serves as managing partner of Panacea Venture, which is an investor in TriArm. Mr. Huang also serves as a member of Eden BioCell’s Board of Directors. For the three and nine months ended September 30, 2021 and 2020, Eden Biocell incurred a net loss and the Company continues to have no commitment to fund its operations. In September 2021, TriArm and Ziopharm mutually agreed to dissolve the joint v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Commitments and Contingencies License Agreements Exclusive License Agreement with PGEN Therapeutics On October 5, 2018, the Company entered into an exclusive license agreement, or the License Agreement, with PGEN. As between the Company and PGEN, the terms of the License Agreement replace and supersede the terms of: (a) that certain Exclusive Channel Partner Agreement by and between the Company and Precigen, dated January 6, 2011, as amended by the First Amendment to Exclusive Channel Partner Agreement effective September 13, 2011, the Second Amendment to the Exclusive Channel Partner Agreement effective March 27, 2015, and the Third Amendment to Exclusive Channel Partner Agreement effective June 29, 2016, which was subsequently assigned by Precigen to PGEN; (b) certain rights and obligations pursuant to that certain License and Collaboration Agreement effective March 27, 2015 between Ziopharm, Precigen and ARES TRADING S.A., or Ares Trading, a subsidiary of Merck KGaA, or Merck, as assigned by Precigen to PGEN, or the Ares Trading Agreement; (c) that certain License Agreement between the Company, Precigen, and MD Anderson, with an effective date of January 13, 2015, or the MD Anderson License, which was subsequently assigned by Precigen and assumed by PGEN effective as of January 1, 2018; and (d) that certain Research and Development Agreement between the Company, Precigen and MD Anderson with an effective date of August 17, 2015, or the Research and Development Agreement, and any amendments or statements of work thereto. Pursuant to the terms of the License Agreement, PGEN has granted the Company exclusive, worldwide rights to research, develop and commercialize (i) products utilizing PGEN’s RheoSwitch ® gene switch, or RTS ® , for the treatment of cancer, referred to as IL-12 Products, (ii) CAR products directed to (A) CD19 for the treatment of cancer, referred to as CD19 Products, and (B) a second target for the treatment of cancer, subject to the rights of Ares Trading to pursue such target under the Ares Trading Agreement, and (iii) T-cell receptor, or TCR, products designed for neoantigens for the treatment of cancer. PGEN has also granted the Company an exclusive, worldwide, royalty-bearing, sub-licensable license for certain patents relating to the Sleeping Beauty technology to research, develop and commercialize TCR products for both neoantigens and shared antigens for the treatment of cancer, referred to as TCR Products. The Company is solely responsible for all aspects of the research, development and commercialization of the exclusively licensed products for the treatment of cancer. The Company is required to use commercially reasonable efforts to develop and commercialize IL-12 Products, CD19 Products and TCR Products. In consideration of the licenses and other rights granted by PGEN, the Company pays PGEN an annual license fee of $ 0.1 million. The Company did no t have any annual license payments for the three and nine months ended September 30, 2021 and 2020. The Company will also make milestone payments totaling up to an additional $ 52.5 million for each exclusively licensed program upon the initiation of later stage clinical trials and upon the approval of exclusively licensed products in various jurisdictions. In addition, the Company will pay PGEN tiered royalties ranging from low-single digits to high-single digits on the net sales derived from the sales of any approved IL-12 Products and CAR Products. The Company will also pay PGEN royalties ranging from low-single digit to mid-single digit on the net sales derived from the sales of any approved TCR Products, up to a maximum royalty amount of $ 100.0 million in the aggregate. The Company will also pay PGEN 20 % of any sublicensing income received by the Company relating to the licensed products. PGEN will pay the Company royalties ranging from low-single digits to mid-single digits on the net sales derived from the sale of PGEN’s CAR products, up to $ 50.0 million. During the three and nine months ended September 30, 2021, there were zero and $ 0.1 million, respectively, of expenses for services performed by PGEN. During the three and nine months ended September 30, 2020, there were no expenses for services performed by PGEN. As of September 30, 2021, the Company did not have any outstanding liabilities related to services performed by PGEN. As of December 31, 2020, the Company had $ 0.1 million in accrued expenses related to services for amounts due to PGEN. License Agreement—The University of Texas MD Anderson Cancer Center On January 13, 2015, the Company, together with Precigen, entered into the MD Anderson License with MD Anderson (which Precigen subsequently assigned to PGEN). Pursuant to the MD Anderson License, the Company, together with Precigen, holds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arising from the laboratory of Laurence Cooper, M.D., Ph.D., who was the Company’s Chief Executive Officer from May 2015 to February 2021 and was formerly a tenured professor of pediatrics at MD Anderson. On February 25, 2021, the Company announced that Dr. Cooper was stepping down from his role as Chief Executive Officer and as a member of the Board of Directors, but will be remaining with the Company in a scientific advisory consulting role to support the Company's operations. The term of the MD Anderson License expires on the later of (a) the expiration of all patents licensed thereunder, or (b) the twentieth anniversary of the date of the MD Anderson License; provided, however, that following the expiration of the term of the MD Anderson License, the Company, together with PGEN, shall have a fully-paid up, royalty free, perpetual, irrevocable and sublicensable license to use the licensed intellectual property thereunder. After ten years from the date of the MD Anderson License and subject to a 90-day cure period, MD Anderson will have the right to convert the MD Anderson License into a non-exclusive license if Ziopharm and PGEN are not using commercially reasonable efforts to commercialize the licensed intellectual property on a case-by-case basis. After five years from the date of the MD Anderson License and subject to a 180-day cure period, MD Anderson had the right to terminate the MD Anderson License with respect to specific technology(ies) funded by the government or subject to a third-party contract if the Company and PGEN did not meet the diligence requirements in such funding agreement or contract, as applicable. MD Anderson may also terminate the agreement with written notice upon material breach by us and PGEN, if such breach has not been cured within 60 days of receiving such notice. In addition, the MD Anderson License will terminate upon the occurrence of certain insolvency events for both the Company and PGEN and may be terminated by the mutual written agreement of the Company, PGEN, and MD Anderson. On August 17, 2015, the Company, Precigen and MD Anderson entered into the Research and Development, or the 2015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Pursuant to the 2015 Agreement, the Company, Precigen and MD Anderson formed a joint steering committee to oversee and manage the new and ongoing research programs. Under the License Agreement with PGEN, the Company and PGEN agreed that PGEN would no longer participate on the joint steering committee after the date of the License Agreement. As provided under the MD Anderson License, the Company provided funding for research and development activities in support of the research programs under the Research and Development Agreement for a period of three years and in an amount of no less than $ 15.0 million and no greater than $ 20.0 million per year. On October 22, 2019, the Company entered into an amendment to the Research and Development Agreement extending its term until December 31, 2026. During the three and nine months ended September 30, 2021 and 2020, the Company made no payments to MD Anderson. The net balance of cash resources on hand at MD Anderson available to offset expenses and future costs was zero at September 30, 2021 as the outstanding balance has been fully utilized. At September 30, 2021 and December 31, 2020, the Company had accounts receivable due from MD Anderson of $ 1.1 million and $ 4.7 million, respectively. Additionally, the Company recorded approximately $ 2.1 million and $ 1.4 million of accrued expenses due to MD Anderson for research and other activities at September 30, 2021 and December 31, 2020, respectively. On October 22, 2019, the Company entered into the 2019 Research and Development Agreement, or the 2019 Agreement, with MD Anderson, pursuant to which the parties agreed to collaborate with respect to the Company’s Sleeping Beauty immunotherapy program, which uses non-viral gene transfer to stably express and clinically evaluate neoantigen-specific TCRs in T cells. Under the 2019 Agreement, the parties will, among other things, collaborate on programs to expand the Company’s TCR library and conduct clinical trials. The Company will own all intellectual property developed under the 2019 Agreement and will retain all rights to intellectual property for oncology products manufactured using non-viral gene transfer technologies under the Agreement, including the Company’s Sleeping Beauty technology. The Company has granted MD Anderson an exclusive license for such intellectual property outside the field of oncology and to develop and commercialize autologous TCR products manufactured using viral gene transfer technologies, and a non-exclusive license for allogeneic TCR products manufactured using viral-based technologies. The Company has agreed, beginning on January 1, 2021, to reimburse MD Anderson up to a total of $ 20.0 million for development costs incurred starting after January 1, 2021 under the 2019 Agreement. In addition, the Company will pay MD Anderson royalties on net sales of its TCR products at rates in the low-single digits. The Company is required to make performance-based payments upon the successful completion of clinical and regulatory benchmarks relating to its TCR products. The aggregate potential benchmark payments are $ 36.5 million, of which only $ 3.0 million will be due prior to the first marketing approval of the Company’s TCR products. The royalty rates and benchmark payments owed to MD Anderson may be reduced upon the occurrence of certain events. The Company also agreed that it will sell the Company’s TCR products to MD Anderson at preferential prices and will sell its TCR products in Texas exclusively to MD Anderson for a limited period of time following the first commercial sale of the Company’s TCR products. No costs have been incurred or paid under this agreement as of September 30, 2021. In connection with the execution of the 2019 Agreement, the Company issued MD Anderson warrants to purchase 3,333,333 shares of common stock. Refer to Note 11 – Warrants for further details. License Agreement with the National Cancer Institute On May 28, 2019, the Company entered into a patent license agreement, or the Patent License, with the National Cancer Institute, or the NCI. Pursuant to the Patent License, the Company holds an exclusive, worldwide license to certain intellectual property to develop and commercialize patient-derived (autologous), peripheral blood T-cell therapy products engineered by transposon-mediated gene transfer to express TCRs reactive to mutated KRAS, TP53 and EGFR. In addition, pursuant to the Patent License, the Company holds an exclusive, worldwide license to certain intellectual property for manufacturing technologies to develop and commercialize autologous, peripheral blood T-cell therapy products engineered by non-viral gene transfer to express TCRs, as well as a non-exclusive, worldwide license to certain additional manufacturing technologies. Pursuant to the terms of the Patent License, the Company is required to pay the NCI a cash payment in the aggregate amount of $ 1.5 million, payable in $ 0.5 million installments within sixty days, six-months, and the twelve-month anniversary of the effective date of the agreement of the Patent License. The $ 1.5 million was paid as of December 31, 2020. On January 8, 2020, the Company entered into an amendment to the Patent License which expanded the TCR library to include additional TCRs reactive to mutated KRAS and TP53. The terms of the Patent License also require the Company to pay the NCI minimum annual royalties in the amount of $ 0.3 million, which amount will be reduced to $ 0.1 million once the aggregate minimum annual royalties paid by the Company equals $ 1.5 million. The first minimum annual royalty payment is payable on the date that is eighteen months following the date of the Patent License . This payment of $ 0.1 million was expensed during the first quarter of 2021. On September 28, 2020, the Company entered into a second amendment to the patent license agreement which expanded the TCR library to include additional TCRs. On April 16, 2021, the Company entered into a third amendment to the patent license agreement which modified the terms governing termination, modification and surrender of rights under the license. On May 4, 2021, the Company entered into a fourth amendment to the patent license agreement which expanded the TCR library to include additional TCRs. On August 13, 2021, the Company entered into a fifth amendment to the patent licensing agreement which expanded the TCR library to include an additional TCR. The Company is also required to make performance-based payments upon successful completion of clinical and regulatory benchmarks relating to the licensed products. The aggregate potential benchmark payments are $ 4.3 million, of which aggregate payments of $ 3.0 million are due only after marketing approval in the United States or in Europe, Japan, Australia, China or India. The first benchmark payment of $ 0.1 million will be due upon the initiation of the Company’s first sponsored Phase 1 clinical trial of a licensed product or licensed process in the field of use licensed under the Patent License, which has not been met at September 30, 2021. In addition, the Company is required to pay the NCI one-time benchmark payments following aggregate net sales of licensed products at certain net sales up to $ 1.0 billion. The aggregate potential amount of these benchmark payments is $ 12.0 million. The Company must also pay the NCI royalties on net sales of products covered by the Patent License at rates in the low to mid-single digits depending upon the technology included in a licensed product. To the extent the Company enters into a sublicensing agreement relating to a licensed product, the Company is required to pay the NCI a percentage of all consideration received from a sublicensee, which percentage will decrease based on the stage of development of the licensed product at the time of the sublicense. The Patent License will expire upon expiration of the last patent contained in the licensed patent rights, unless terminated earlier. 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 . The Company may terminate the Patent License, or any portion thereof, in the Company’s sole discretion at any time upon 60 days’ written notice to the NCI. In addition, the NCI has the right to: (i) require the Company to sublicense the rights to the product candidates covered by the Patent License upon certain conditions, including if the Company is not reasonably satisfying required health and safety needs and (ii) terminate or modify the Patent License, including if the Company is not satisfying requirements for public use as specified by federal regulations. During the three and nine month periods ended September 30, 2021, the Company expensed $ 0.3 million and $ 0.5 million related to patent prosecution services under this agreement. The Company did no t incur expenses related to patent services during the three and nine month periods ended September 30, 2020. Additionally, the Company recorded $ 0.3 million in accrued expenses as of September 30, 2021 related to patent prosecution services. Cooperative Research and Development Agreement (CRADA) with the National Cancer Institute On January 10, 2017, the Company announced the signing of a CRADA, with the NCI for the development of adoptive cell transfer, or ACT, based immunotherapies genetically modified using the Sleeping Beauty transposon/transposase system to express TCRs for the treatment of solid tumors. The principal goal of the CRADA is to develop and evaluate ACT for patients with advanced cancers using autologous peripheral blood lymphocytes, or PBL, genetically modified using the non-viral Sleeping Beauty system to express TCRs that recognize neoantigens expressed within a patient’s cancer. Research conducted under the CRADA will be at the direction of Steven A. Rosenberg, M.D., Ph.D., Chief of the Surgery Branch at the NCI, in collaboration with the Company. In February 2019, the Company extended the CRADA with the NCI for two years, committing an additional $ 5.0 million to this program. The Company recorded $ 1.3 million of expense for both nine month periods ended September 30, 2021 and 2020, and for the three month period ended September 30, 2021 and 2020, the Company recorded expense of zero and $ 0.6 million, respectively.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Under the terms of the agreement, the Company may be required to make additional payments to the Licensors upon achievement of certain other milestones in varying amounts which, on a cumulative basis could total up to an additional $ 4.5 million. In addition, the Licensors are entitled to receive single digit percentage royalty payments on sales from a licensed product and will also be entitled to receive a portion of any fees that the Company may receive from a possi ble sublicense under certain circumstances. During the three and nine months ended September 30, 2021 the Company accrued $ 80,000 of fees under the terms of the license agreement. No amounts were accrued or paid during the three or nine months ended September 30, 2020. Collaboration Agreement with Solasia Pharma K.K. On March 7, 2011, the Company entered into a License and Collaboration Agreement with Solasia Pharma K.K., or Solasia, which was amended on July 31, 2014 to include an exclusive worldwide license. Pursuant to the License and Collaboration Agreement, the Company granted Solasia an exclusive license to develop and commercialize darinaparsin in both intravenous and oral forms and related organic arsenic molecules, in all indications for human use. As consideration for the license, the Company is eligible to receive from Solasia development- 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license agreement with the Licensors. During the three and nine months ended September 30, 2021, the Company recorded $ 0.4 million of collaboration revenue under the collaboration agreement with Solasia in accordance with variable consideration guidance within ASC Topic 606, Revenue from Contracts with Customers . No amounts were recorded or received during the three or nine months ended September 30, 2020. Collaboration with KBI On July 9, 2020, the Company entered into a master service agreement and statement of work with KBI Biopharma, a contract manufacturing organization serving the biotechnology industry, including cell therapy. Pursuant to the agreements, KBI will provide cGMP cell therapy manufacturing and testing for the Company’s library TCR-T cell clinical program. Collaboration with Aldevron On March 3, 2019, the Company entered into a master services agreement with Aldevron, a plasmid DNA manufacturer. On June 25, 2020, Aldevron announced an agreement for Aldevron to produce DNA plasmids under their neoGMP® service to be utilized in the manufacture of the Company’s TCR-T cell therapies for treatment of solid tum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ases, Operating [Abstract]</t>
        </is>
      </c>
    </row>
    <row r="4">
      <c r="A4" s="4" t="inlineStr">
        <is>
          <t>Leases</t>
        </is>
      </c>
      <c r="B4" s="4" t="inlineStr">
        <is>
          <t xml:space="preserve">9. Leases In June 2012, the Company entered into a master lease for the Company’s corporate office headquarters in Boston, Massachusetts, which was originally set to expire in August 2016 , but renewed through August 31, 2021 . As of September 30, 2021 and December 31, 2020, a total security depos it of $ 0.1 millio n is included in deposits on the Company’s balance sheet. On April 22, 2021, the Company extended its lease for a 9,800 square foot portion of its office space in Boston. The renewal for its office space was originally set to expire on August 31, 2021 , but has now been extended through August 2026. Under the terms of the renewal, the Company is required to make rental payments of approximately $ 26,000 per month. On January 30, 2018, the Company entered into a lease agreement for office space in Houston, Texas, at MD Anderson. Under the terms of the Houston lease agreement, the Company leased approximately 210 square feet and were required to make rental payments at an average monthly rate of approximately $ 1,000 . This lease was terminated effective March 31, 2020. On March 12, 2019, the Company entered into a lease agreement, or the First Houston Lease, for office and lab space in Houston, Texas at MD Anderson through April 2021. Under the terms of the First Houston Lease agreement, the Company leased approximately 1,038 square feet and was required to make rental payments at an average monthly rate of approximately $ 2,000 through April 2021. On October 15, 2019, the Company entered into a lease agreement, or the Second Houston Lease, for additional office space in Houston through February 2027. Under the terms of the Second Houston Lease, the Company leases from MD Anderson, approximately 8,443 square feet and is initially required to make rental payments of approximately $ 17,000 per month through February 2027, subject to an annual base rent increase of approximately 3.0 % throughout the term. Effective April 13, 2020, the Company leased an additional 5,584 square feet from MD Anderson. The Company is initially required to make rental payments of approximately $ 12,000 per month through February 2027, subject to an annual base rent increase of approximately 3.0 % throughout the term. Effective December 15, 2020, the Company leased an additional 35,482 square feet from MD Anderson. The Company is initially required to make rental payments of approximately $ 37,000 per month through April 2028, subject to an annual base rent increase of approximately 3.0 % throughout the term beginning in April 2023. The components of lease expense were as follows:
Three Months Ended For the Nine Months Ended
(in thousands) 2021 2020 2021 2020
Operating lease cost $ 352 $ 267 $ 1,113 $ 768
Total lease cost $ 352 $ 267 $ 1,113 $ 768
Weighted-average remaining lease term (years) 5.71 4.99 5.71 4.99
Weighted-average discount rate 8.00 % 8.00 % 8.00 % 8.00 % Effective June 1, 2020, the Company entered into a noncancelable lease for a period of less than a year with monthly payments of approximately $ 10,000 that is not subject to right of use asset recognition under ASC 842. Effective September 1, 2020, the Company added additional space to the noncancelable lease for a period of less than a year with monthly payments now totaling approximately $ 15,000 . Rent expense was zero and $ 5,000 during the three and nine months ended September 30, 2021, respectively. As of September 30, 2021, this lease has been terminated and the Company has no further obligation. As of September 30, 2021, the future minimum lease payments of the Company’s operating lease obligations for the years ended December 31, were as follows (in thousands):
2021 (excluding the nine months ended September 30, 2021) $ 273
2022 1,102
2023 1,132
2024 1,166
2025 1,201
Thereafter 1,873
Total lease payments 6,747
Less: Imputed interest and adjustments ( 1,329 )
Present value of lease payments $ 5,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Text Block [Abstract]</t>
        </is>
      </c>
    </row>
    <row r="4">
      <c r="A4" s="4" t="inlineStr">
        <is>
          <t>Stock-Based Compensation</t>
        </is>
      </c>
      <c r="B4" s="4" t="inlineStr">
        <is>
          <t xml:space="preserve">10. Stock-Based Compensation The Company recognized stock-based compensation expense on all employee and non-employee awards as follows:
For the Three Months Ended September 30, For the Nine Months Ended September 30,
(in thousands) 2021 2020 2021 2020
Research and development 535 522 2,115 1,587
General and administrative 1,836 1,270 7,742 3,806
Stock-based compensation expense $ 2,371 $ 1,792 $ 9,857 $ 5,393 The Company granted an aggregate of 2,755,000 and 7,150,438 stock options during the three and nine months ended September 30, 2021, with a weighted-average grant date fair value of $ 1.08 and $ 1.91 per share, respectively. The Company granted an aggregate of 203,178 and 1,252,178 stock options during the three and nine months ended September 30, 2020, with a weighted-average grant date fair value of $ 1.96 and $ 2.45 per share, respectively. On March 4, 2021, the Company extended the contractual life of 216,700 fully vested stock options held by a former director of the Company. On April 5, 2021, the Company extended the contractual life of 751,371 stock options and accelerated the vesting of 226,889 shares of restricted stock held by a former officer of the Company. On April 29, 2021, the Company extended the contractual life of 10,417 vested and 167,023 unvested stock options and accelerated the vesting of 4,137 shares of restricted stock held by a former director. On May 17, 2021, the Company extended the contractual life of 347,267 vested stock options held by a former officer of the Company. These extensions resulted in additional stock compensation expense of approximately $ 2.0 million during the nine months ended September 30, 2021. For the three and nine months ended September 30, 2021 and 2020, the fair value of stock options was estimated on the date of grant using a Black-Scholes option valuation model with the following assumptions:
For the Three Months Ended September 30, For the Nine Months Ended September 30,
2021 2020 2021 2020
Risk-free interest rate 0.89 - 0.96 % 0.36 - 0.39 % 0.50 - 1.15 % 0.36 - 1.68 %
Expected life in years 6.00 - 6.25 5.75 - 6.25 5.50 - 6.25 5.75 - 6.25
Expected volatility 72.53 - 72.84 % 73.59 - 74.18 % 72.53 - 74.80 % 71.11 - 74.18 %
Expected dividend yield — % — % — % — % At September 30, 2021, there were 97,500 stock options that had been issued outside the 2012 Equity Incentive Plan, or the 2012 Plan and the 2020 Equity Incentive Plan, or the 2020 Plan. These options are excluded from the schedule below. Stock option activity under the Company’s stock option plans for the nine months ended September 30, 2021 is as follows:
(in thousands, except share and per share data) Number Weighted- Weighted- Aggregate
Outstanding, December 31, 2020 6,840,719 $ 3.81
Granted 7,150,438 2.97
Exercised ( 363,109 ) 2.86
Cancelled ( 2,555,154 ) 3.54
Outstanding, September 30, 2021 11,072,894 $ 3.36 8.32 $ 473
Options exercisable, September 30, 2021 5,743,820 $ 4.08 7.24 $ —
Options exercisable, December 31, 2020 3,596,315 $ 4.17 6.90 $ 598
Options available for future grant 2,224,159 At September 30, 2021, total unrecognized compensation costs related to unvested stock options outstanding amounted to $ 8.0 million. The cost is expected to be recognized over a weighted-average period of 2.03 years. A summary of the status of unvested restricted stock for the nine months ended September 30, 2021 is as follows:
Number of Shares Weighted-Average
Unvested, December 31, 2020 786,280 $ 3.08
Granted 1,601,224 2.60
Vested ( 466,436 ) 3.68
Cancelled ( 410,413 ) 3.46
Unvested, September 30, 2021 1,510,655 $ 2.28 At September 30, 2021, total unrecognized compensation costs related to unvested restricted stock outstanding amounted to $ 2.4 million. The cost is expected to be recognized over a weighted-average period of 2.19 years. At the Company’s annual meeting held on June 29, 2020, the shareholders approved the 2020 Equity Incentive Plan, or the 2020 Plan, which is a successor to and continuation of the 2012 Plan. The 2020 Plan had 21 million shares authorized, plus the shares remaining for issuance under the 2012 Plan. Our ability to utilize the total shares authorized under the 2020 Plan will be limited by the total number of shares authorized in our certificate of incorporation. As a result, as of September 30, 2021, there are 2,224,159 shares available to grant from the 2020 Plan. Additionally, 2,625,000 stock options with an exercise price of $ 1.64 were granted on August 30, 2021 to the Company's Chief Executive Officer, as part of his compensation package. These options are subject to a vesting schedule. No ne of these options have vested and do not currently impact the shares available to grant from the 2020 Plan. No additional awards can be granted from the 2012 Plan or the Company's 2003 Stock Option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1</t>
        </is>
      </c>
    </row>
    <row r="3">
      <c r="A3" s="3" t="inlineStr">
        <is>
          <t>Warrants Disclosure [Abstract]</t>
        </is>
      </c>
    </row>
    <row r="4">
      <c r="A4" s="4" t="inlineStr">
        <is>
          <t>Warrant</t>
        </is>
      </c>
      <c r="B4" s="4" t="inlineStr">
        <is>
          <t>11. Warrants In connection with the Company’s November 2018 private placement which provided net proceeds of approximately $ 47.1 million, the Company issued warrants to purchase an aggregate of 18,939,394 shares of common stock, or the 2018 warrants, which became exercisable six months after the closing of the private placement. The warrants have an exercise price of $ 3.01 per share and have a five-year term. The relative fair value of the warrants was estimated at $ 18.4 million using a Black-Scholes model with the following assumptions: expected volatility of 71 %, risk free interest rate of 2.99 %, expected life of five years and no dividends. The Company assessed whether the warrants require accounting as derivatives. The Company determined that the warrants were (1) indexed to the Company’s own stock and (2) classified in stockholders’ equity in accordance with Financial Accounting Standards Board, or (FASB) Accounting Standards Codification (“ASC”) Topic 815, Derivatives and Hedging . As such, the Company has concluded the warrants meet the scope exception for determining whether the instruments require accounting as derivatives and should be classified in stockholders’ equity. On July 26, 2019 and September 12, 2019, the Company entered into agreements with existing investors for the exercise of previously issued warrants to purchase common stock in the private placement. Pursuant to the terms of the agreements, investors exercised their 2018 warrants for an aggregate of 17,803,031 shares of common stock, at an exercise price of $ 3.01 per share. Proceeds from the warrant exercise, after deducting placement agent fees and other related expenses of $ 1.1 million were approximately $ 52.5 million. The Company issued participating investors new warrants to purchase up to 17,803,031 additional shares of common stock, or the 2019 warrants, as an inducement for the warrant holders to exercise their 2018 warrants. The 2019 warrants will expire on the fifth anniversary of the initial exercise date and have an exercise price of $ 7.00 . The 2019 warrants were valued using a Black-Scholes valuation model and resulted in a $ 60.8 million non-cash charge to the Company’s statement of operations in 2019. On October 22, 2019, the Company entered into the 2019 Agreement with MD Anderson. Refer to Note 8 – Commitments and Contingencies for further details. In connection with the execution of the 2019 Agreement, the Company issued MD Anderson a warrant to purchase 3,333,333 shares of common stock. The warrant has an initial exercise price of $ 0.001 per share and grant date fair value of $ 14.5 million. The warrant expires on December 31, 2026 and vests upon the occurrence of certain clinical milestones. The Company will recognize expense on the warrant in the same manner as if the Company paid cash for services to be rendered. The Company has not recognized any expense related to the warrant as of September 30, 2021, as no work towards any of the specified clinical milestones has begun. On August 6, 2021, the Company entered into a Loan and Security Agreement with Silicon Valley Bank and affiliates, collectively, SVB. Refer to Note 4 - Debt . In connection with the Loan and Security Agreement, the Company issued SVB warrants to purchase 432,844 shares of common stock with an exercise price of $ 2.22 per share. The warrants have a ten year life and are fully vested upon issuance. The fair value of the warrants was estim ated at $ 0.8 million using a Black-Scholes model with the following assumptions: expected volatility of 79 %, risk free interest rate of 1.31 %, expected life of ten year s and no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 Restructuring On September 27, 2021, in order to lower its existing cost structure in connection with the realignment of its business strategy, the Company announced a strategic reduction in force and notified approximately 60 full-time employees of its intention to terminate their services on or, in most cases, before November 30, 2021. Certain of the notified employees had employment agreements that provided for enhanced severance benefits. The severance benefits, apart from certain continuing company-paid health care benefits for up to twelve months, will be paid during the fourth quarter of 2021. T he Company expensed the following costs associated with these future termination benefit payments resulting from the strategic reduction in force:
September 30,
2021
Research and Development $ 2,248
General and Administrative 1,289
Total Severance Expense $ 3,537 Amounts remaining to be expensed after September 30, 2021, for a limited number of employees continuing to render service through November 30, 2021, are di minimis. At September 30, 2021, the accrued liability balance associated with the strategic reduction in force announced in the third quarter of 2021 is $ 3.5 million and is expected to be paid in the fourth quarter of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1</t>
        </is>
      </c>
      <c r="C1" s="2" t="inlineStr">
        <is>
          <t>Dec. 31, 2020</t>
        </is>
      </c>
    </row>
    <row r="2">
      <c r="A2" s="3" t="inlineStr">
        <is>
          <t>Current assets:</t>
        </is>
      </c>
    </row>
    <row r="3">
      <c r="A3" s="4" t="inlineStr">
        <is>
          <t>Cash and cash equivalents</t>
        </is>
      </c>
      <c r="B3" s="6" t="n">
        <v>91725</v>
      </c>
      <c r="C3" s="6" t="n">
        <v>115069</v>
      </c>
    </row>
    <row r="4">
      <c r="A4" s="4" t="inlineStr">
        <is>
          <t>Receivables</t>
        </is>
      </c>
      <c r="B4" s="5" t="n">
        <v>1510</v>
      </c>
      <c r="C4" s="5" t="n">
        <v>4665</v>
      </c>
    </row>
    <row r="5">
      <c r="A5" s="4" t="inlineStr">
        <is>
          <t>Prepaid expenses and other current assets</t>
        </is>
      </c>
      <c r="B5" s="5" t="n">
        <v>3319</v>
      </c>
      <c r="C5" s="5" t="n">
        <v>10855</v>
      </c>
    </row>
    <row r="6">
      <c r="A6" s="4" t="inlineStr">
        <is>
          <t>Total current assets</t>
        </is>
      </c>
      <c r="B6" s="5" t="n">
        <v>96554</v>
      </c>
      <c r="C6" s="5" t="n">
        <v>130589</v>
      </c>
    </row>
    <row r="7">
      <c r="A7" s="4" t="inlineStr">
        <is>
          <t>Property and equipment, net</t>
        </is>
      </c>
      <c r="B7" s="5" t="n">
        <v>11662</v>
      </c>
      <c r="C7" s="5" t="n">
        <v>10231</v>
      </c>
    </row>
    <row r="8">
      <c r="A8" s="4" t="inlineStr">
        <is>
          <t>Right of use asset</t>
        </is>
      </c>
      <c r="B8" s="5" t="n">
        <v>5179</v>
      </c>
      <c r="C8" s="5" t="n">
        <v>4650</v>
      </c>
    </row>
    <row r="9">
      <c r="A9" s="4" t="inlineStr">
        <is>
          <t>Deposits</t>
        </is>
      </c>
      <c r="B9" s="5" t="n">
        <v>365</v>
      </c>
      <c r="C9" s="5" t="n">
        <v>130</v>
      </c>
    </row>
    <row r="10">
      <c r="A10" s="4" t="inlineStr">
        <is>
          <t>Other non-current assets</t>
        </is>
      </c>
      <c r="B10" s="5" t="n">
        <v>2</v>
      </c>
      <c r="C10" s="5" t="n">
        <v>745</v>
      </c>
    </row>
    <row r="11">
      <c r="A11" s="4" t="inlineStr">
        <is>
          <t>Total assets</t>
        </is>
      </c>
      <c r="B11" s="5" t="n">
        <v>113762</v>
      </c>
      <c r="C11" s="5" t="n">
        <v>146345</v>
      </c>
    </row>
    <row r="12">
      <c r="A12" s="3" t="inlineStr">
        <is>
          <t>Current liabilities:</t>
        </is>
      </c>
    </row>
    <row r="13">
      <c r="A13" s="4" t="inlineStr">
        <is>
          <t>Accounts payable</t>
        </is>
      </c>
      <c r="B13" s="5" t="n">
        <v>1463</v>
      </c>
      <c r="C13" s="5" t="n">
        <v>960</v>
      </c>
    </row>
    <row r="14">
      <c r="A14" s="4" t="inlineStr">
        <is>
          <t>Current portion of long-term debt</t>
        </is>
      </c>
      <c r="B14" s="5" t="n">
        <v>12037</v>
      </c>
      <c r="C14" s="5" t="n">
        <v>0</v>
      </c>
    </row>
    <row r="15">
      <c r="A15" s="4" t="inlineStr">
        <is>
          <t>Accrued expenses</t>
        </is>
      </c>
      <c r="B15" s="5" t="n">
        <v>13963</v>
      </c>
      <c r="C15" s="5" t="n">
        <v>16589</v>
      </c>
    </row>
    <row r="16">
      <c r="A16" s="4" t="inlineStr">
        <is>
          <t>Lease liability - current portion</t>
        </is>
      </c>
      <c r="B16" s="5" t="n">
        <v>710</v>
      </c>
      <c r="C16" s="5" t="n">
        <v>819</v>
      </c>
    </row>
    <row r="17">
      <c r="A17" s="4" t="inlineStr">
        <is>
          <t>Total current liabilities</t>
        </is>
      </c>
      <c r="B17" s="5" t="n">
        <v>28173</v>
      </c>
      <c r="C17" s="5" t="n">
        <v>18368</v>
      </c>
    </row>
    <row r="18">
      <c r="A18" s="4" t="inlineStr">
        <is>
          <t>Long-term debt</t>
        </is>
      </c>
      <c r="B18" s="5" t="n">
        <v>12174</v>
      </c>
      <c r="C18" s="5" t="n">
        <v>0</v>
      </c>
    </row>
    <row r="19">
      <c r="A19" s="4" t="inlineStr">
        <is>
          <t>Lease liability - non-current portion</t>
        </is>
      </c>
      <c r="B19" s="5" t="n">
        <v>4708</v>
      </c>
      <c r="C19" s="5" t="n">
        <v>3995</v>
      </c>
    </row>
    <row r="20">
      <c r="A20" s="4" t="inlineStr">
        <is>
          <t>Total liabilities</t>
        </is>
      </c>
      <c r="B20" s="5" t="n">
        <v>45055</v>
      </c>
      <c r="C20" s="5" t="n">
        <v>22363</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Common stock, $0.001 par value; 350,000,000 shares authorized; 216,145,804 and 214,591,906 shares issued and outstanding at September 30, 2021 and December 31, 2020, respectively</t>
        </is>
      </c>
      <c r="B23" s="5" t="n">
        <v>216</v>
      </c>
      <c r="C23" s="5" t="n">
        <v>215</v>
      </c>
    </row>
    <row r="24">
      <c r="A24" s="4" t="inlineStr">
        <is>
          <t>Additional paid-in capital</t>
        </is>
      </c>
      <c r="B24" s="5" t="n">
        <v>899549</v>
      </c>
      <c r="C24" s="5" t="n">
        <v>887868</v>
      </c>
    </row>
    <row r="25">
      <c r="A25" s="4" t="inlineStr">
        <is>
          <t>Accumulated deficit</t>
        </is>
      </c>
      <c r="B25" s="5" t="n">
        <v>-831058</v>
      </c>
      <c r="C25" s="5" t="n">
        <v>-764101</v>
      </c>
    </row>
    <row r="26">
      <c r="A26" s="4" t="inlineStr">
        <is>
          <t>Total stockholders' equity</t>
        </is>
      </c>
      <c r="B26" s="5" t="n">
        <v>68707</v>
      </c>
      <c r="C26" s="5" t="n">
        <v>123982</v>
      </c>
    </row>
    <row r="27">
      <c r="A27" s="4" t="inlineStr">
        <is>
          <t>Total liabilities and stockholders' equity</t>
        </is>
      </c>
      <c r="B27" s="6" t="n">
        <v>113762</v>
      </c>
      <c r="C27" s="6" t="n">
        <v>146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1</t>
        </is>
      </c>
    </row>
    <row r="3">
      <c r="A3" s="3" t="inlineStr">
        <is>
          <t>Equity Method Investments and Joint Ventures [Abstract]</t>
        </is>
      </c>
    </row>
    <row r="4">
      <c r="A4" s="4" t="inlineStr">
        <is>
          <t>Joint Venture</t>
        </is>
      </c>
      <c r="B4" s="4" t="inlineStr">
        <is>
          <t xml:space="preserve">13. Joint Venture On December 18, 2018, the Company entered into a Framework Agreement with TriArm pursuant to which the parties agreed to launch Eden BioCell, to lead clinical development and commercialization of certain Sleeping Beauty- generated CAR-T therapies as set forth in a separate license agreement (see Note 7). On January 3, 2019, Eden BioCell was incorporated in Hong Kong as a private company. Eden BioCell, the Company and TriArm entered into a Share Subscription Agreement on January 23, 2019, where the Company and TriArm agreed to contribute certain intellectual property, services and cash (only with respect to TriArm) to Eden BioCell to subscribe for a certain number of newly issued ordinary shares in the share capital of Eden BioCell. On the closing date, upon the issuance and subscription of the shares, in respect of the aforementioned consideration, 10,000,000 ordinary shares were issued to the Company and 10,000,000 ordinary shares were issued to TriArm. The closing of the transaction occurred on July 5, 2019. The Framework Agreement and Share Subscription Agreements were each respectively amended to be effective as of this date. Upon consummation of the joint venture, Eden BioCell and the Company also entered into a license agreement, pursuant to which the Company licensed the rights to Eden BioCell for third-generation Sleeping Beauty -generated CAR-T therapies targeting the CD19 antigen for the territory of China (including Macau and Hong Kong), Taiwan and Korea. Eden BioCell will be responsible for certain milestone and royalty payments related to the Company’s license agreements with MD Anderson and PGEN (see Note 8). TriArm entered into a master services agreement with Eden BioCell and contributed $ 10.0 million of cash on the closing date. TriArm and the Company each received a 50 % equity interest in the joint venture in exchange for their contributions to Eden BioCell. As of July 5, 2019, as a result of the design and purpose of Eden BioCell, the Company determined that Eden BioCell was considered a variable interest entity, or VIE, and concluded that it is not the primary beneficiary of the VIE as it did not have the power to direct the activities of the VIE that most significantly impact its performance. Rather, the Company accounts for the equity interest in Eden BioCell under the equity method of accounting as it has the ability to exercise significant influence over the operations of Eden BioCell. The Company determined that Eden BioCell was not a customer and therefore, accounted for the transaction as the transfer of nonfinancial assets to be recognized at their fair value on the contribution date. The fair value of the intellectual property contributed to Eden BioCell had a de minimis value due to the early stage of the technology and the likelihood of clinical success. Due to the de minimis fair value of the intellectual property contributed, the Company did not record a gain or loss on this transaction and recognized no value for its equity-method investment. In March 2021 and as announced by the Company in April 2021, Eden BioCell, the Company’s Joint Venture in Taiwan with TriArm Therapeutics, began treating patients in a clinical trial with the Company’s investigational CD19 RPM CAR-T cell therapy, under the IND cleared by the Taiwan FDA in December. Two patients have now been treated in this trial. The lead investigator at National Taiwan University in Taipei, has reported no serious adverse safety events in either of these patients. Laboratory results continue to support, as previously published, that non-viral Sleeping Beauty gene transfer is effective in genetically modifying autologous T-cells. Patients were infused two days after gene transfer, thus shortening the turnaround time and demonstrating an advantage over viral methods. Based on laboratory data from the first two patients generated between March and May 2021, the TriArm/Eden team concluded, in concert with the investigator and the team at Ziopharm, that further process development work is required. In September 2021, TriArm and Ziopharm mutually agreed to dissolve the joint venture. For the three and nine months ended September 30, 2021 and 2020, Eden BioCell incurred a net loss. The Company continues to have no commitment to fund its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The Company has evaluated subsequent events from the balance sheet date through the date on which these financial statements were issued. The Company did not have any material subsequent events that impacted its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New Accounting Pronouncements</t>
        </is>
      </c>
      <c r="B4" s="4" t="inlineStr">
        <is>
          <t>New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 he Company adopted this standard effective January 1, 2021, with no material impact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arrying values of our debt obligation were as follows:
September 30,
2021
Term Loan Agreement $ 25,078
Unamortized discount on Term Loan Agreement ( 867 )
Total debt 24,211
Less: current portion of long-term debt ( 12,037 )
Long-term debt $ 12,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as of September 30, 2021 and December 31, 2020 were as follows:
($ in thousands) Fair Value Measurements at Reporting Date Using
Description Balance as of Quoted Prices in Significant Other Significant
Assets:
Cash equivalents $ 84,891 $ 84,891 $ — $ —
($ in thousands) Fair Value Measurements at Reporting Date Using
Description Balance as of Quoted Prices in Significant Other Significant
Assets:
Cash equivalents $ 75,990 $ 75,99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Potential Dilutive Shares Excluded from Computation of Diluted Net Loss Per Share</t>
        </is>
      </c>
      <c r="B4" s="4" t="inlineStr">
        <is>
          <t xml:space="preserve">The Company’s potentially dilutive shares, which include outstanding common stock options, inducement stock options, unvested restricted stock and warrants, have not been included in the computation of diluted net loss per share for any of the periods presented as the result would be anti-dilutive. Such potentially dilutive shares of common stock consisted of the following as of September 30, 2021 and 2020, respectively:
September 30,
2021 2020
Stock options 11,072,894 6,572,191
Inducement stock options 97,500 863,333
Unvested restricted stock 1,510,655 1,289,389
Warrants 22,705,571 22,272,727
35,386,620 30,997,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Operating [Abstract]</t>
        </is>
      </c>
    </row>
    <row r="4">
      <c r="A4" s="4" t="inlineStr">
        <is>
          <t>Components of Lease Expense</t>
        </is>
      </c>
      <c r="B4" s="4" t="inlineStr">
        <is>
          <t xml:space="preserve">The components of lease expense were as follows:
Three Months Ended For the Nine Months Ended
(in thousands) 2021 2020 2021 2020
Operating lease cost $ 352 $ 267 $ 1,113 $ 768
Total lease cost $ 352 $ 267 $ 1,113 $ 768
Weighted-average remaining lease term (years) 5.71 4.99 5.71 4.99
Weighted-average discount rate 8.00 % 8.00 % 8.00 % 8.00 % </t>
        </is>
      </c>
    </row>
    <row r="5">
      <c r="A5" s="4" t="inlineStr">
        <is>
          <t>Lessee, Operating Lease, Liability, Maturity</t>
        </is>
      </c>
      <c r="B5" s="4" t="inlineStr">
        <is>
          <t xml:space="preserve">As of September 30, 2021, the future minimum lease payments of the Company’s operating lease obligations for the years ended December 31, were as follows (in thousands):
2021 (excluding the nine months ended September 30, 2021) $ 273
2022 1,102
2023 1,132
2024 1,166
2025 1,201
Thereafter 1,873
Total lease payments 6,747
Less: Imputed interest and adjustments ( 1,329 )
Present value of lease payments $ 5,4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Text Block [Abstract]</t>
        </is>
      </c>
    </row>
    <row r="4">
      <c r="A4" s="4" t="inlineStr">
        <is>
          <t>Stock-Based Compensation Expense on All Employee and Non-Employee Awards</t>
        </is>
      </c>
      <c r="B4" s="4" t="inlineStr">
        <is>
          <t xml:space="preserve">The Company recognized stock-based compensation expense on all employee and non-employee awards as follows:
For the Three Months Ended September 30, For the Nine Months Ended September 30,
(in thousands) 2021 2020 2021 2020
Research and development 535 522 2,115 1,587
General and administrative 1,836 1,270 7,742 3,806
Stock-based compensation expense $ 2,371 $ 1,792 $ 9,857 $ 5,393 </t>
        </is>
      </c>
    </row>
    <row r="5">
      <c r="A5" s="4" t="inlineStr">
        <is>
          <t>Fair Value of Stock Options Assumptions Using Black-Scholes Option Valuation Model</t>
        </is>
      </c>
      <c r="B5" s="4" t="inlineStr">
        <is>
          <t>For the three and nine months ended September 30, 2021 and 2020, the fair value of stock options was estimated on the date of grant using a Black-Scholes option valuation model with the following assumptions:
For the Three Months Ended September 30, For the Nine Months Ended September 30,
2021 2020 2021 2020
Risk-free interest rate 0.89 - 0.96 % 0.36 - 0.39 % 0.50 - 1.15 % 0.36 - 1.68 %
Expected life in years 6.00 - 6.25 5.75 - 6.25 5.50 - 6.25 5.75 - 6.25
Expected volatility 72.53 - 72.84 % 73.59 - 74.18 % 72.53 - 74.80 % 71.11 - 74.18 %
Expected dividend yield — % — % — % — %</t>
        </is>
      </c>
    </row>
    <row r="6">
      <c r="A6" s="4" t="inlineStr">
        <is>
          <t>Stock Option Activity under Stock Option Plan</t>
        </is>
      </c>
      <c r="B6" s="4" t="inlineStr">
        <is>
          <t xml:space="preserve">Stock option activity under the Company’s stock option plans for the nine months ended September 30, 2021 is as follows:
(in thousands, except share and per share data) Number Weighted- Weighted- Aggregate
Outstanding, December 31, 2020 6,840,719 $ 3.81
Granted 7,150,438 2.97
Exercised ( 363,109 ) 2.86
Cancelled ( 2,555,154 ) 3.54
Outstanding, September 30, 2021 11,072,894 $ 3.36 8.32 $ 473
Options exercisable, September 30, 2021 5,743,820 $ 4.08 7.24 $ —
Options exercisable, December 31, 2020 3,596,315 $ 4.17 6.90 $ 598
Options available for future grant 2,224,159 </t>
        </is>
      </c>
    </row>
    <row r="7">
      <c r="A7" s="4" t="inlineStr">
        <is>
          <t>Summary of Unvested Restricted Stock</t>
        </is>
      </c>
      <c r="B7" s="4" t="inlineStr">
        <is>
          <t xml:space="preserve">A summary of the status of unvested restricted stock for the nine months ended September 30, 2021 is as follows:
Number of Shares Weighted-Average
Unvested, December 31, 2020 786,280 $ 3.08
Granted 1,601,224 2.60
Vested ( 466,436 ) 3.68
Cancelled ( 410,413 ) 3.46
Unvested, September 30, 2021 1,510,655 $ 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chedule of Restructuring Costs</t>
        </is>
      </c>
      <c r="B4" s="4" t="inlineStr">
        <is>
          <t xml:space="preserve">he Company expensed the following costs associated with these future termination benefit payments resulting from the strategic reduction in force:
September 30,
2021
Research and Development $ 2,248
General and Administrative 1,289
Total Severance Expense $ 3,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 Additional Information (Details) - USD ($) $ in Thousands</t>
        </is>
      </c>
      <c r="B1" s="2" t="inlineStr">
        <is>
          <t>Oct. 29, 2021</t>
        </is>
      </c>
      <c r="C1" s="2" t="inlineStr">
        <is>
          <t>Sep. 30, 2021</t>
        </is>
      </c>
      <c r="D1" s="2" t="inlineStr">
        <is>
          <t>Dec. 31, 2020</t>
        </is>
      </c>
    </row>
    <row r="2">
      <c r="A2" s="4" t="inlineStr">
        <is>
          <t>Cash and cash equivalents</t>
        </is>
      </c>
      <c r="C2" s="6" t="n">
        <v>91725</v>
      </c>
      <c r="D2" s="6" t="n">
        <v>115069</v>
      </c>
    </row>
    <row r="3">
      <c r="A3" s="4" t="inlineStr">
        <is>
          <t>Accumulated deficit</t>
        </is>
      </c>
      <c r="C3" s="6" t="n">
        <v>831058</v>
      </c>
      <c r="D3" s="6" t="n">
        <v>764101</v>
      </c>
    </row>
    <row r="4">
      <c r="A4" s="4" t="inlineStr">
        <is>
          <t>Common stock, shares authorized</t>
        </is>
      </c>
      <c r="C4" s="5" t="n">
        <v>350000000</v>
      </c>
      <c r="D4" s="5" t="n">
        <v>350000000</v>
      </c>
    </row>
    <row r="5">
      <c r="A5" s="4" t="inlineStr">
        <is>
          <t>Common stock, shares outstanding</t>
        </is>
      </c>
      <c r="C5" s="5" t="n">
        <v>216145804</v>
      </c>
      <c r="D5" s="5" t="n">
        <v>214591906</v>
      </c>
    </row>
    <row r="6">
      <c r="A6" s="4" t="inlineStr">
        <is>
          <t>Common Stock [Member]</t>
        </is>
      </c>
    </row>
    <row r="7">
      <c r="A7" s="4" t="inlineStr">
        <is>
          <t>Common stock, shares authorized</t>
        </is>
      </c>
      <c r="C7" s="5" t="n">
        <v>350000000</v>
      </c>
    </row>
    <row r="8">
      <c r="A8" s="4" t="inlineStr">
        <is>
          <t>Common stock, shares outstanding</t>
        </is>
      </c>
      <c r="B8" s="5" t="n">
        <v>216145826</v>
      </c>
    </row>
    <row r="9">
      <c r="A9" s="4" t="inlineStr">
        <is>
          <t>Common stock reserved for future issuance</t>
        </is>
      </c>
      <c r="B9" s="5" t="n">
        <v>337784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50000000</v>
      </c>
      <c r="C4" s="5" t="n">
        <v>350000000</v>
      </c>
    </row>
    <row r="5">
      <c r="A5" s="4" t="inlineStr">
        <is>
          <t>Common stock, shares issued</t>
        </is>
      </c>
      <c r="B5" s="5" t="n">
        <v>216145804</v>
      </c>
      <c r="C5" s="5" t="n">
        <v>214591906</v>
      </c>
    </row>
    <row r="6">
      <c r="A6" s="4" t="inlineStr">
        <is>
          <t>Common stock, shares outstanding</t>
        </is>
      </c>
      <c r="B6" s="5" t="n">
        <v>216145804</v>
      </c>
      <c r="C6" s="5" t="n">
        <v>214591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80" customWidth="1" min="5" max="5"/>
    <col width="15" customWidth="1" min="6" max="6"/>
    <col width="15" customWidth="1" min="7" max="7"/>
  </cols>
  <sheetData>
    <row r="1">
      <c r="A1" s="1" t="inlineStr">
        <is>
          <t>Financings - Additional Information (Details) - USD ($)</t>
        </is>
      </c>
      <c r="B1" s="2" t="inlineStr">
        <is>
          <t>Mar. 10, 2020</t>
        </is>
      </c>
      <c r="C1" s="2" t="inlineStr">
        <is>
          <t>Feb. 05, 2020</t>
        </is>
      </c>
      <c r="D1" s="2" t="inlineStr">
        <is>
          <t>Jun. 30, 2019</t>
        </is>
      </c>
      <c r="E1" s="2" t="inlineStr">
        <is>
          <t>Sep. 30, 2021</t>
        </is>
      </c>
      <c r="F1" s="2" t="inlineStr">
        <is>
          <t>Sep. 30, 2020</t>
        </is>
      </c>
      <c r="G1" s="2" t="inlineStr">
        <is>
          <t>Aug. 06, 2021</t>
        </is>
      </c>
    </row>
    <row r="2">
      <c r="A2" s="3" t="inlineStr">
        <is>
          <t>Class of Stock [Line Items]</t>
        </is>
      </c>
    </row>
    <row r="3">
      <c r="A3" s="4" t="inlineStr">
        <is>
          <t>Sale of stock consideration received on transaction</t>
        </is>
      </c>
      <c r="E3" s="6" t="n">
        <v>0</v>
      </c>
      <c r="F3" s="6" t="n">
        <v>88661000</v>
      </c>
    </row>
    <row r="4">
      <c r="A4" s="4" t="inlineStr">
        <is>
          <t>Issuance of common stock in connection with at the market offering, net</t>
        </is>
      </c>
      <c r="F4" s="6" t="n">
        <v>13015000</v>
      </c>
    </row>
    <row r="5">
      <c r="A5" s="4" t="inlineStr">
        <is>
          <t>Term Loan [Member]</t>
        </is>
      </c>
    </row>
    <row r="6">
      <c r="A6" s="3" t="inlineStr">
        <is>
          <t>Class of Stock [Line Items]</t>
        </is>
      </c>
    </row>
    <row r="7">
      <c r="A7" s="4" t="inlineStr">
        <is>
          <t>Description of payment terms</t>
        </is>
      </c>
      <c r="E7" s="4" t="inlineStr">
        <is>
          <t>Agreement with principal repayments for the Term Loan Agreement starting on September 1, 2023 and a maturity date of August 1, 2025.</t>
        </is>
      </c>
    </row>
    <row r="8">
      <c r="A8" s="4" t="inlineStr">
        <is>
          <t>Initial term loan</t>
        </is>
      </c>
      <c r="G8" s="6" t="n">
        <v>25000000</v>
      </c>
    </row>
    <row r="9">
      <c r="A9" s="4" t="inlineStr">
        <is>
          <t>Additonal tranche facility</t>
        </is>
      </c>
      <c r="G9" s="6" t="n">
        <v>25000000</v>
      </c>
    </row>
    <row r="10">
      <c r="A10" s="4" t="inlineStr">
        <is>
          <t>At The Market Offering [Member]</t>
        </is>
      </c>
    </row>
    <row r="11">
      <c r="A11" s="3" t="inlineStr">
        <is>
          <t>Class of Stock [Line Items]</t>
        </is>
      </c>
    </row>
    <row r="12">
      <c r="A12" s="4" t="inlineStr">
        <is>
          <t>Stock issued during period</t>
        </is>
      </c>
      <c r="E12" s="5" t="n">
        <v>0</v>
      </c>
      <c r="F12" s="5" t="n">
        <v>2814673</v>
      </c>
    </row>
    <row r="13">
      <c r="A13" s="4" t="inlineStr">
        <is>
          <t>Sale of stock consideration received on transaction</t>
        </is>
      </c>
      <c r="F13" s="6" t="n">
        <v>13000000</v>
      </c>
    </row>
    <row r="14">
      <c r="A14" s="4" t="inlineStr">
        <is>
          <t>par value per share</t>
        </is>
      </c>
      <c r="F14" s="8" t="n">
        <v>4.77</v>
      </c>
    </row>
    <row r="15">
      <c r="A15" s="4" t="inlineStr">
        <is>
          <t>At The Market Offering [Member] | Maximum [Member]</t>
        </is>
      </c>
    </row>
    <row r="16">
      <c r="A16" s="3" t="inlineStr">
        <is>
          <t>Class of Stock [Line Items]</t>
        </is>
      </c>
    </row>
    <row r="17">
      <c r="A17" s="4" t="inlineStr">
        <is>
          <t>Issuance of common stock in connection with at the market offering, net</t>
        </is>
      </c>
      <c r="D17" s="6" t="n">
        <v>100000000</v>
      </c>
    </row>
    <row r="18">
      <c r="A18" s="4" t="inlineStr">
        <is>
          <t>Underwriting Agreement [Member]</t>
        </is>
      </c>
    </row>
    <row r="19">
      <c r="A19" s="3" t="inlineStr">
        <is>
          <t>Class of Stock [Line Items]</t>
        </is>
      </c>
    </row>
    <row r="20">
      <c r="A20" s="4" t="inlineStr">
        <is>
          <t>Stock issued during period</t>
        </is>
      </c>
      <c r="C20" s="5" t="n">
        <v>27826086</v>
      </c>
    </row>
    <row r="21">
      <c r="A21" s="4" t="inlineStr">
        <is>
          <t>Issuance &amp; sale of common stock in public offering price per share</t>
        </is>
      </c>
      <c r="C21" s="8" t="n">
        <v>3.25</v>
      </c>
    </row>
    <row r="22">
      <c r="A22" s="4" t="inlineStr">
        <is>
          <t>Sale of stock consideration received on transaction</t>
        </is>
      </c>
      <c r="C22" s="6" t="n">
        <v>84800000</v>
      </c>
    </row>
    <row r="23">
      <c r="A23" s="4" t="inlineStr">
        <is>
          <t>par value per share</t>
        </is>
      </c>
      <c r="C23" s="7" t="n">
        <v>3.055</v>
      </c>
    </row>
    <row r="24">
      <c r="A24" s="4" t="inlineStr">
        <is>
          <t>Underwriting Agreement [Member] | Stock Option [Member]</t>
        </is>
      </c>
    </row>
    <row r="25">
      <c r="A25" s="3" t="inlineStr">
        <is>
          <t>Class of Stock [Line Items]</t>
        </is>
      </c>
    </row>
    <row r="26">
      <c r="A26" s="4" t="inlineStr">
        <is>
          <t>Stock issued during period</t>
        </is>
      </c>
      <c r="B26" s="5" t="n">
        <v>1284025</v>
      </c>
    </row>
    <row r="27">
      <c r="A27" s="4" t="inlineStr">
        <is>
          <t>Sale of stock consideration received on transaction</t>
        </is>
      </c>
      <c r="B27" s="6" t="n">
        <v>39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Instrument [Line Items]</t>
        </is>
      </c>
    </row>
    <row r="3">
      <c r="A3" s="4" t="inlineStr">
        <is>
          <t>Total debt</t>
        </is>
      </c>
      <c r="B3" s="6" t="n">
        <v>24211</v>
      </c>
    </row>
    <row r="4">
      <c r="A4" s="4" t="inlineStr">
        <is>
          <t>Less: current portion of long-term debt</t>
        </is>
      </c>
      <c r="B4" s="5" t="n">
        <v>-12037</v>
      </c>
      <c r="C4" s="6" t="n">
        <v>0</v>
      </c>
    </row>
    <row r="5">
      <c r="A5" s="4" t="inlineStr">
        <is>
          <t>Long-term Debt, Excluding Current Maturities, Total</t>
        </is>
      </c>
      <c r="B5" s="5" t="n">
        <v>12174</v>
      </c>
      <c r="C5" s="6" t="n">
        <v>0</v>
      </c>
    </row>
    <row r="6">
      <c r="A6" s="4" t="inlineStr">
        <is>
          <t>Silicon Valley Bank Loan [Member]</t>
        </is>
      </c>
    </row>
    <row r="7">
      <c r="A7" s="3" t="inlineStr">
        <is>
          <t>Debt Instrument [Line Items]</t>
        </is>
      </c>
    </row>
    <row r="8">
      <c r="A8" s="4" t="inlineStr">
        <is>
          <t>Debt instrument, face amount</t>
        </is>
      </c>
      <c r="B8" s="5" t="n">
        <v>25078</v>
      </c>
    </row>
    <row r="9">
      <c r="A9" s="4" t="inlineStr">
        <is>
          <t>Unamortized discount on Term Loan Agreement</t>
        </is>
      </c>
      <c r="B9" s="6" t="n">
        <v>-8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s>
  <sheetData>
    <row r="1">
      <c r="A1" s="1" t="inlineStr">
        <is>
          <t>Debt - Additional Information (Details) - USD ($)</t>
        </is>
      </c>
      <c r="B1" s="2" t="inlineStr">
        <is>
          <t>Aug. 06, 2021</t>
        </is>
      </c>
      <c r="C1" s="2" t="inlineStr">
        <is>
          <t>Aug. 06, 2021</t>
        </is>
      </c>
      <c r="D1" s="2" t="inlineStr">
        <is>
          <t>Sep. 30, 2021</t>
        </is>
      </c>
      <c r="E1" s="2" t="inlineStr">
        <is>
          <t>Sep. 30, 2021</t>
        </is>
      </c>
    </row>
    <row r="2">
      <c r="A2" s="3" t="inlineStr">
        <is>
          <t>Debt Instrument [Line Items]</t>
        </is>
      </c>
    </row>
    <row r="3">
      <c r="A3" s="4" t="inlineStr">
        <is>
          <t>Line of credit facility, interest rate</t>
        </is>
      </c>
      <c r="C3" s="4" t="inlineStr">
        <is>
          <t>4.50%</t>
        </is>
      </c>
    </row>
    <row r="4">
      <c r="A4" s="4" t="inlineStr">
        <is>
          <t>Proceeds from Issuance of Warrants</t>
        </is>
      </c>
      <c r="D4" s="6" t="n">
        <v>788000</v>
      </c>
      <c r="E4" s="6" t="n">
        <v>788000</v>
      </c>
    </row>
    <row r="5">
      <c r="A5" s="4" t="inlineStr">
        <is>
          <t>Interest expense amortized date</t>
        </is>
      </c>
      <c r="E5" s="4" t="inlineStr">
        <is>
          <t>Mar. 1,
		2023</t>
        </is>
      </c>
    </row>
    <row r="6">
      <c r="A6" s="4" t="inlineStr">
        <is>
          <t>Interest expense</t>
        </is>
      </c>
      <c r="D6" s="5" t="n">
        <v>400000</v>
      </c>
    </row>
    <row r="7">
      <c r="A7" s="4" t="inlineStr">
        <is>
          <t>Term Loan [Member]</t>
        </is>
      </c>
    </row>
    <row r="8">
      <c r="A8" s="3" t="inlineStr">
        <is>
          <t>Debt Instrument [Line Items]</t>
        </is>
      </c>
    </row>
    <row r="9">
      <c r="A9" s="4" t="inlineStr">
        <is>
          <t>Maximum borrowing capacity under the credit facility</t>
        </is>
      </c>
      <c r="B9" s="6" t="n">
        <v>25000000</v>
      </c>
      <c r="C9" s="6" t="n">
        <v>25000000</v>
      </c>
    </row>
    <row r="10">
      <c r="A10" s="4" t="inlineStr">
        <is>
          <t>Initial borrowing</t>
        </is>
      </c>
      <c r="B10" s="5" t="n">
        <v>25000000</v>
      </c>
      <c r="C10" s="6" t="n">
        <v>25000000</v>
      </c>
    </row>
    <row r="11">
      <c r="A11" s="4" t="inlineStr">
        <is>
          <t>Description of payment terms</t>
        </is>
      </c>
      <c r="E11" s="4" t="inlineStr">
        <is>
          <t>Agreement with principal repayments for the Term Loan Agreement starting on September 1, 2023 and a maturity date of August 1, 2025.</t>
        </is>
      </c>
    </row>
    <row r="12">
      <c r="A12" s="4" t="inlineStr">
        <is>
          <t>Interest rate</t>
        </is>
      </c>
      <c r="E12" s="4" t="inlineStr">
        <is>
          <t>7.75%</t>
        </is>
      </c>
    </row>
    <row r="13">
      <c r="A13" s="4" t="inlineStr">
        <is>
          <t>Percentage of final payment due</t>
        </is>
      </c>
      <c r="C13" s="4" t="inlineStr">
        <is>
          <t>5.75%</t>
        </is>
      </c>
    </row>
    <row r="14">
      <c r="A14" s="4" t="inlineStr">
        <is>
          <t>Line of credit facility, interest rate</t>
        </is>
      </c>
      <c r="C14" s="4" t="inlineStr">
        <is>
          <t>7.75%</t>
        </is>
      </c>
    </row>
    <row r="15">
      <c r="A15" s="4" t="inlineStr">
        <is>
          <t>Silicon Valley Bank Loan [Member]</t>
        </is>
      </c>
    </row>
    <row r="16">
      <c r="A16" s="3" t="inlineStr">
        <is>
          <t>Debt Instrument [Line Items]</t>
        </is>
      </c>
    </row>
    <row r="17">
      <c r="A17" s="4" t="inlineStr">
        <is>
          <t>Debt remaining borrowing capacity</t>
        </is>
      </c>
      <c r="B17" s="5" t="n">
        <v>25000000</v>
      </c>
      <c r="C17" s="6" t="n">
        <v>25000000</v>
      </c>
    </row>
    <row r="18">
      <c r="A18" s="4" t="inlineStr">
        <is>
          <t>Debt Instrument, maturity date</t>
        </is>
      </c>
      <c r="E18" s="4" t="inlineStr">
        <is>
          <t>Aug. 1,
		2025</t>
        </is>
      </c>
    </row>
    <row r="19">
      <c r="A19" s="4" t="inlineStr">
        <is>
          <t>Debt instrument description of variable rate basis</t>
        </is>
      </c>
      <c r="E19" s="4" t="inlineStr">
        <is>
          <t>Outstanding loans bear interest, payable monthly, at the greater of (a) 7.75% and (b) the current published U.S. prime rate, plus a margin of 4.5%. As of September 30,</t>
        </is>
      </c>
    </row>
    <row r="20">
      <c r="A20" s="4" t="inlineStr">
        <is>
          <t>Debt instrument, periodic payment</t>
        </is>
      </c>
      <c r="B20" s="6" t="n">
        <v>5000000</v>
      </c>
    </row>
    <row r="21">
      <c r="A21" s="4" t="inlineStr">
        <is>
          <t>Cash and cash equivalents portion to be pledged</t>
        </is>
      </c>
      <c r="B21" s="4" t="inlineStr">
        <is>
          <t>50.00%</t>
        </is>
      </c>
    </row>
    <row r="22">
      <c r="A22" s="4" t="inlineStr">
        <is>
          <t>Additional rate of interest on default</t>
        </is>
      </c>
      <c r="B22" s="4" t="inlineStr">
        <is>
          <t>3.00%</t>
        </is>
      </c>
    </row>
    <row r="23">
      <c r="A23" s="4" t="inlineStr">
        <is>
          <t>Number of warrants issued</t>
        </is>
      </c>
      <c r="B23" s="5" t="n">
        <v>432844</v>
      </c>
      <c r="C23" s="5" t="n">
        <v>432844</v>
      </c>
    </row>
    <row r="24">
      <c r="A24" s="4" t="inlineStr">
        <is>
          <t>Warrant exercise per share</t>
        </is>
      </c>
      <c r="B24" s="8" t="n">
        <v>2.22</v>
      </c>
      <c r="C24" s="8" t="n">
        <v>2.22</v>
      </c>
    </row>
    <row r="25">
      <c r="A25" s="4" t="inlineStr">
        <is>
          <t>Proceeds from Issuance of Warrants</t>
        </is>
      </c>
      <c r="B25" s="6" t="n">
        <v>800000</v>
      </c>
    </row>
    <row r="26">
      <c r="A26" s="4" t="inlineStr">
        <is>
          <t>Additional number warrants issued</t>
        </is>
      </c>
      <c r="B26" s="5" t="n">
        <v>432842</v>
      </c>
      <c r="C26" s="5" t="n">
        <v>432842</v>
      </c>
    </row>
    <row r="27">
      <c r="A27" s="4" t="inlineStr">
        <is>
          <t>Silicon Valley Bank Loan [Member] | Term A Tranche [Member]</t>
        </is>
      </c>
    </row>
    <row r="28">
      <c r="A28" s="3" t="inlineStr">
        <is>
          <t>Debt Instrument [Line Items]</t>
        </is>
      </c>
    </row>
    <row r="29">
      <c r="A29" s="4" t="inlineStr">
        <is>
          <t>Description of payment terms</t>
        </is>
      </c>
      <c r="E29" s="4" t="inlineStr">
        <is>
          <t>the Term A Tranche will start on April 1, 2022, with a maturity date of March 1, 2023; however, if an Equity Milestone is achieved on or before March 31, 2022, principal repayments for the Term A Tranche will start on September 1, 2022, with a maturity date of August 1, 2025.</t>
        </is>
      </c>
    </row>
    <row r="30">
      <c r="A30" s="4" t="inlineStr">
        <is>
          <t>Silicon Valley Bank Loan [Member] | Term B Tranche [Member]</t>
        </is>
      </c>
    </row>
    <row r="31">
      <c r="A31" s="3" t="inlineStr">
        <is>
          <t>Debt Instrument [Line Items]</t>
        </is>
      </c>
    </row>
    <row r="32">
      <c r="A32" s="4" t="inlineStr">
        <is>
          <t>Debt remaining borrowing capacity</t>
        </is>
      </c>
      <c r="B32" s="6" t="n">
        <v>25000000</v>
      </c>
      <c r="C32" s="6" t="n">
        <v>25000000</v>
      </c>
    </row>
    <row r="33">
      <c r="A33" s="4" t="inlineStr">
        <is>
          <t>Silicon Valley Bank Loan [Member] | Term Loan [Member]</t>
        </is>
      </c>
    </row>
    <row r="34">
      <c r="A34" s="3" t="inlineStr">
        <is>
          <t>Debt Instrument [Line Items]</t>
        </is>
      </c>
    </row>
    <row r="35">
      <c r="A35" s="4" t="inlineStr">
        <is>
          <t>Maximum borrowing capacity under the credit facility</t>
        </is>
      </c>
      <c r="B35" s="5" t="n">
        <v>50000000</v>
      </c>
      <c r="C35" s="5" t="n">
        <v>50000000</v>
      </c>
    </row>
    <row r="36">
      <c r="A36" s="4" t="inlineStr">
        <is>
          <t>Silicon Valley Bank Loan [Member] | Term Loan [Member] | Term A Tranche [Member]</t>
        </is>
      </c>
    </row>
    <row r="37">
      <c r="A37" s="3" t="inlineStr">
        <is>
          <t>Debt Instrument [Line Items]</t>
        </is>
      </c>
    </row>
    <row r="38">
      <c r="A38" s="4" t="inlineStr">
        <is>
          <t>Initial borrowing</t>
        </is>
      </c>
      <c r="B38" s="6" t="n">
        <v>25000000</v>
      </c>
      <c r="C38" s="6" t="n">
        <v>25000000</v>
      </c>
    </row>
    <row r="39">
      <c r="A39" s="4" t="inlineStr">
        <is>
          <t>Silicon Valley Bank Loan [Member] | Warrants</t>
        </is>
      </c>
    </row>
    <row r="40">
      <c r="A40" s="3" t="inlineStr">
        <is>
          <t>Debt Instrument [Line Items]</t>
        </is>
      </c>
    </row>
    <row r="41">
      <c r="A41" s="4" t="inlineStr">
        <is>
          <t>Issuance costs</t>
        </is>
      </c>
      <c r="D41" s="6" t="n">
        <v>1000000</v>
      </c>
      <c r="E41" s="6"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Debt - Schedule of Debt Maturity (Parenthetical) (Details) $ in Millions</t>
        </is>
      </c>
      <c r="B1" s="2" t="inlineStr">
        <is>
          <t>Aug. 06, 2021USD ($)</t>
        </is>
      </c>
    </row>
    <row r="2">
      <c r="A2" s="4" t="inlineStr">
        <is>
          <t>Silicon Valley Bank Loan [Member]</t>
        </is>
      </c>
    </row>
    <row r="3">
      <c r="A3" s="3" t="inlineStr">
        <is>
          <t>Debt Instrument [Line Items]</t>
        </is>
      </c>
    </row>
    <row r="4">
      <c r="A4" s="4" t="inlineStr">
        <is>
          <t>Debt remaining borrowing capacity</t>
        </is>
      </c>
      <c r="B4" s="6" t="n">
        <v>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Recurring Basis (Details) - Fair Value, Measurements,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equivalents</t>
        </is>
      </c>
      <c r="B3" s="6" t="n">
        <v>84891</v>
      </c>
      <c r="C3" s="6" t="n">
        <v>75990</v>
      </c>
    </row>
    <row r="4">
      <c r="A4" s="4" t="inlineStr">
        <is>
          <t>Quoted Prices in Active Markets for Identical Assets/Liabilities (Level 1)</t>
        </is>
      </c>
    </row>
    <row r="5">
      <c r="A5" s="3" t="inlineStr">
        <is>
          <t>Fair Value, Assets and Liabilities Measured on Recurring and Nonrecurring Basis [Line Items]</t>
        </is>
      </c>
    </row>
    <row r="6">
      <c r="A6" s="4" t="inlineStr">
        <is>
          <t>Cash equivalents</t>
        </is>
      </c>
      <c r="B6" s="6" t="n">
        <v>84891</v>
      </c>
      <c r="C6" s="6" t="n">
        <v>759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 Dilutive Shares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35386620</v>
      </c>
      <c r="C4" s="5" t="n">
        <v>30997640</v>
      </c>
    </row>
    <row r="5">
      <c r="A5" s="4" t="inlineStr">
        <is>
          <t>Warrants</t>
        </is>
      </c>
    </row>
    <row r="6">
      <c r="A6" s="3" t="inlineStr">
        <is>
          <t>Antidilutive Securities Excluded from Computation of Earnings Per Share [Line Items]</t>
        </is>
      </c>
    </row>
    <row r="7">
      <c r="A7" s="4" t="inlineStr">
        <is>
          <t>Antidilutive securities excluded from computation of earnings per share, amount</t>
        </is>
      </c>
      <c r="B7" s="5" t="n">
        <v>22705571</v>
      </c>
      <c r="C7" s="5" t="n">
        <v>22272727</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amount</t>
        </is>
      </c>
      <c r="B10" s="5" t="n">
        <v>11072894</v>
      </c>
      <c r="C10" s="5" t="n">
        <v>6572191</v>
      </c>
    </row>
    <row r="11">
      <c r="A11" s="4" t="inlineStr">
        <is>
          <t>Stock Options | Two Thousand Twelve Stock Option Plan [Member]</t>
        </is>
      </c>
    </row>
    <row r="12">
      <c r="A12" s="3" t="inlineStr">
        <is>
          <t>Antidilutive Securities Excluded from Computation of Earnings Per Share [Line Items]</t>
        </is>
      </c>
    </row>
    <row r="13">
      <c r="A13" s="4" t="inlineStr">
        <is>
          <t>Antidilutive securities excluded from computation of earnings per share, amount</t>
        </is>
      </c>
      <c r="B13" s="5" t="n">
        <v>97500</v>
      </c>
      <c r="C13" s="5" t="n">
        <v>863333</v>
      </c>
    </row>
    <row r="14">
      <c r="A14" s="4" t="inlineStr">
        <is>
          <t>Unvested Restricted Stock</t>
        </is>
      </c>
    </row>
    <row r="15">
      <c r="A15" s="3" t="inlineStr">
        <is>
          <t>Antidilutive Securities Excluded from Computation of Earnings Per Share [Line Items]</t>
        </is>
      </c>
    </row>
    <row r="16">
      <c r="A16" s="4" t="inlineStr">
        <is>
          <t>Antidilutive securities excluded from computation of earnings per share, amount</t>
        </is>
      </c>
      <c r="B16" s="5" t="n">
        <v>1510655</v>
      </c>
      <c r="C16" s="5" t="n">
        <v>12893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5</t>
        </is>
      </c>
      <c r="G2" s="2" t="inlineStr">
        <is>
          <t>Dec. 31, 2020</t>
        </is>
      </c>
    </row>
    <row r="3">
      <c r="A3" s="3" t="inlineStr">
        <is>
          <t>Related Party Transaction [Line Items]</t>
        </is>
      </c>
    </row>
    <row r="4">
      <c r="A4" s="4" t="inlineStr">
        <is>
          <t>Research and development expense</t>
        </is>
      </c>
      <c r="B4" s="6" t="n">
        <v>14521</v>
      </c>
      <c r="C4" s="6" t="n">
        <v>13968</v>
      </c>
      <c r="D4" s="6" t="n">
        <v>41427</v>
      </c>
      <c r="E4" s="6" t="n">
        <v>38725</v>
      </c>
    </row>
    <row r="5">
      <c r="A5" s="4" t="inlineStr">
        <is>
          <t>Accrued expenses</t>
        </is>
      </c>
      <c r="B5" s="5" t="n">
        <v>13963</v>
      </c>
      <c r="D5" s="5" t="n">
        <v>13963</v>
      </c>
      <c r="G5" s="6" t="n">
        <v>16589</v>
      </c>
    </row>
    <row r="6">
      <c r="A6" s="4" t="inlineStr">
        <is>
          <t>M.D. Anderson Cancer Center</t>
        </is>
      </c>
    </row>
    <row r="7">
      <c r="A7" s="3" t="inlineStr">
        <is>
          <t>Related Party Transaction [Line Items]</t>
        </is>
      </c>
    </row>
    <row r="8">
      <c r="A8" s="4" t="inlineStr">
        <is>
          <t>Due from Related Parties, Current</t>
        </is>
      </c>
      <c r="B8" s="5" t="n">
        <v>1100</v>
      </c>
      <c r="D8" s="5" t="n">
        <v>1100</v>
      </c>
      <c r="G8" s="5" t="n">
        <v>4700</v>
      </c>
    </row>
    <row r="9">
      <c r="A9" s="4" t="inlineStr">
        <is>
          <t>Accrued expenses</t>
        </is>
      </c>
      <c r="B9" s="5" t="n">
        <v>2100</v>
      </c>
      <c r="D9" s="5" t="n">
        <v>2100</v>
      </c>
      <c r="G9" s="6" t="n">
        <v>1400</v>
      </c>
    </row>
    <row r="10">
      <c r="A10" s="4" t="inlineStr">
        <is>
          <t>MD Anderson License and the Research and Development Agreement [Member]</t>
        </is>
      </c>
    </row>
    <row r="11">
      <c r="A11" s="3" t="inlineStr">
        <is>
          <t>Related Party Transaction [Line Items]</t>
        </is>
      </c>
    </row>
    <row r="12">
      <c r="A12" s="4" t="inlineStr">
        <is>
          <t xml:space="preserve">Cash resources on hand </t>
        </is>
      </c>
      <c r="B12" s="5" t="n">
        <v>0</v>
      </c>
      <c r="D12" s="5" t="n">
        <v>0</v>
      </c>
    </row>
    <row r="13">
      <c r="A13" s="4" t="inlineStr">
        <is>
          <t>License Agreement | M.D. Anderson Cancer Center</t>
        </is>
      </c>
    </row>
    <row r="14">
      <c r="A14" s="3" t="inlineStr">
        <is>
          <t>Related Party Transaction [Line Items]</t>
        </is>
      </c>
    </row>
    <row r="15">
      <c r="A15" s="4" t="inlineStr">
        <is>
          <t>Issuance of common stock in licensing agreement (in shares)</t>
        </is>
      </c>
      <c r="F15" s="5" t="n">
        <v>11722163</v>
      </c>
    </row>
    <row r="16">
      <c r="A16" s="4" t="inlineStr">
        <is>
          <t>Research and development expense</t>
        </is>
      </c>
      <c r="F16" s="6" t="n">
        <v>67300</v>
      </c>
    </row>
    <row r="17">
      <c r="A17" s="4" t="inlineStr">
        <is>
          <t>Cooperative Research and Development Agreement | M.D. Anderson Cancer Center</t>
        </is>
      </c>
    </row>
    <row r="18">
      <c r="A18" s="3" t="inlineStr">
        <is>
          <t>Related Party Transaction [Line Items]</t>
        </is>
      </c>
    </row>
    <row r="19">
      <c r="A19" s="4" t="inlineStr">
        <is>
          <t>Research and development service agreement aggregate payments</t>
        </is>
      </c>
      <c r="D19" s="5" t="n">
        <v>41900</v>
      </c>
    </row>
    <row r="20">
      <c r="A20" s="4" t="inlineStr">
        <is>
          <t>Vineti Inc [Member] | Collaborative Arrangement [Member]</t>
        </is>
      </c>
    </row>
    <row r="21">
      <c r="A21" s="3" t="inlineStr">
        <is>
          <t>Related Party Transaction [Line Items]</t>
        </is>
      </c>
    </row>
    <row r="22">
      <c r="A22" s="4" t="inlineStr">
        <is>
          <t>Related Party Transaction Expenses From Transactions With Related Party Advisory Fees</t>
        </is>
      </c>
      <c r="B22" s="6" t="n">
        <v>100</v>
      </c>
      <c r="D22" s="5" t="n">
        <v>400</v>
      </c>
    </row>
    <row r="23">
      <c r="A23" s="4" t="inlineStr">
        <is>
          <t>Eden Biocell [Member]</t>
        </is>
      </c>
    </row>
    <row r="24">
      <c r="A24" s="3" t="inlineStr">
        <is>
          <t>Related Party Transaction [Line Items]</t>
        </is>
      </c>
    </row>
    <row r="25">
      <c r="A25" s="4" t="inlineStr">
        <is>
          <t>Payments to Fund Long-term Loans to Related Parties</t>
        </is>
      </c>
      <c r="D25" s="6" t="n">
        <v>1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s>
  <sheetData>
    <row r="1">
      <c r="A1" s="1" t="inlineStr">
        <is>
          <t>Commitments and Contingencies - Additional Information (Details) - USD ($)</t>
        </is>
      </c>
      <c r="B1" s="2" t="inlineStr">
        <is>
          <t>May 28, 2019</t>
        </is>
      </c>
      <c r="C1" s="2" t="inlineStr">
        <is>
          <t>Jan. 13, 2015</t>
        </is>
      </c>
      <c r="D1" s="2" t="inlineStr">
        <is>
          <t>Sep. 30, 2021</t>
        </is>
      </c>
      <c r="E1" s="2" t="inlineStr">
        <is>
          <t>Mar. 31, 2021</t>
        </is>
      </c>
      <c r="F1" s="2" t="inlineStr">
        <is>
          <t>Sep. 30, 2020</t>
        </is>
      </c>
      <c r="G1" s="2" t="inlineStr">
        <is>
          <t>Sep. 30, 2021</t>
        </is>
      </c>
      <c r="H1" s="2" t="inlineStr">
        <is>
          <t>Sep. 30, 2020</t>
        </is>
      </c>
      <c r="I1" s="2" t="inlineStr">
        <is>
          <t>Dec. 31, 2020</t>
        </is>
      </c>
      <c r="J1" s="2" t="inlineStr">
        <is>
          <t>Dec. 31, 2017</t>
        </is>
      </c>
      <c r="K1" s="2" t="inlineStr">
        <is>
          <t>Nov. 28, 2020</t>
        </is>
      </c>
      <c r="L1" s="2" t="inlineStr">
        <is>
          <t>Oct. 22, 2019</t>
        </is>
      </c>
      <c r="M1" s="2" t="inlineStr">
        <is>
          <t>Feb. 19, 2019</t>
        </is>
      </c>
      <c r="N1" s="2" t="inlineStr">
        <is>
          <t>May 10, 2018</t>
        </is>
      </c>
      <c r="O1" s="2" t="inlineStr">
        <is>
          <t>Aug. 24, 2004</t>
        </is>
      </c>
    </row>
    <row r="2">
      <c r="A2" s="3" t="inlineStr">
        <is>
          <t>Accrued Payments</t>
        </is>
      </c>
    </row>
    <row r="3">
      <c r="A3" s="4" t="inlineStr">
        <is>
          <t>Research and development expense</t>
        </is>
      </c>
      <c r="D3" s="6" t="n">
        <v>14521000</v>
      </c>
      <c r="F3" s="6" t="n">
        <v>13968000</v>
      </c>
      <c r="G3" s="6" t="n">
        <v>41427000</v>
      </c>
      <c r="H3" s="6" t="n">
        <v>38725000</v>
      </c>
    </row>
    <row r="4">
      <c r="A4" s="4" t="inlineStr">
        <is>
          <t>Cash balance</t>
        </is>
      </c>
      <c r="D4" s="5" t="n">
        <v>91725000</v>
      </c>
      <c r="G4" s="5" t="n">
        <v>91725000</v>
      </c>
      <c r="I4" s="6" t="n">
        <v>115069000</v>
      </c>
    </row>
    <row r="5">
      <c r="A5" s="4" t="inlineStr">
        <is>
          <t>Agreement commencement date</t>
        </is>
      </c>
      <c r="J5" s="4" t="inlineStr">
        <is>
          <t>2015-05</t>
        </is>
      </c>
    </row>
    <row r="6">
      <c r="A6" s="4" t="inlineStr">
        <is>
          <t>Expected Cash Payment Payable</t>
        </is>
      </c>
      <c r="K6" s="6" t="n">
        <v>1500000</v>
      </c>
    </row>
    <row r="7">
      <c r="A7" s="4" t="inlineStr">
        <is>
          <t>Minimum Royalties Amount Payable</t>
        </is>
      </c>
      <c r="K7" s="6" t="n">
        <v>100000</v>
      </c>
    </row>
    <row r="8">
      <c r="A8" s="4" t="inlineStr">
        <is>
          <t>Annual Licensing fee paid</t>
        </is>
      </c>
      <c r="D8" s="5" t="n">
        <v>0</v>
      </c>
    </row>
    <row r="9">
      <c r="A9" s="4" t="inlineStr">
        <is>
          <t>Receivables</t>
        </is>
      </c>
      <c r="D9" s="5" t="n">
        <v>1510000</v>
      </c>
      <c r="G9" s="6" t="n">
        <v>1510000</v>
      </c>
      <c r="I9" s="5" t="n">
        <v>4665000</v>
      </c>
    </row>
    <row r="10">
      <c r="A10" s="4" t="inlineStr">
        <is>
          <t>Restricted stock awards</t>
        </is>
      </c>
      <c r="D10" s="6" t="n">
        <v>0</v>
      </c>
    </row>
    <row r="11">
      <c r="A11" s="4" t="inlineStr">
        <is>
          <t>MD Anderson Warrant [Member]</t>
        </is>
      </c>
    </row>
    <row r="12">
      <c r="A12" s="3" t="inlineStr">
        <is>
          <t>Accrued Payments</t>
        </is>
      </c>
    </row>
    <row r="13">
      <c r="A13" s="4" t="inlineStr">
        <is>
          <t>Number of Warrants</t>
        </is>
      </c>
      <c r="D13" s="5" t="n">
        <v>3333333</v>
      </c>
      <c r="G13" s="5" t="n">
        <v>3333333</v>
      </c>
    </row>
    <row r="14">
      <c r="A14" s="4" t="inlineStr">
        <is>
          <t>MD Anderson License and the Research and Development Agreement [Member]</t>
        </is>
      </c>
    </row>
    <row r="15">
      <c r="A15" s="3" t="inlineStr">
        <is>
          <t>Accrued Payments</t>
        </is>
      </c>
    </row>
    <row r="16">
      <c r="A16" s="4" t="inlineStr">
        <is>
          <t>Research and development service agreement aggregate quarterly payments</t>
        </is>
      </c>
      <c r="G16" s="6" t="n">
        <v>15000000</v>
      </c>
    </row>
    <row r="17">
      <c r="A17" s="4" t="inlineStr">
        <is>
          <t>Reimbursement of historical costs</t>
        </is>
      </c>
      <c r="L17" s="6" t="n">
        <v>20000000</v>
      </c>
    </row>
    <row r="18">
      <c r="A18" s="4" t="inlineStr">
        <is>
          <t>Aggregate potential benchmark payments</t>
        </is>
      </c>
      <c r="L18" s="5" t="n">
        <v>36500000</v>
      </c>
    </row>
    <row r="19">
      <c r="A19" s="4" t="inlineStr">
        <is>
          <t>Accrued Payments</t>
        </is>
      </c>
      <c r="L19" s="6" t="n">
        <v>3000000</v>
      </c>
    </row>
    <row r="20">
      <c r="A20" s="4" t="inlineStr">
        <is>
          <t>Development costs incurred</t>
        </is>
      </c>
      <c r="G20" s="5" t="n">
        <v>0</v>
      </c>
    </row>
    <row r="21">
      <c r="A21" s="4" t="inlineStr">
        <is>
          <t>Development costs paid</t>
        </is>
      </c>
      <c r="G21" s="5" t="n">
        <v>0</v>
      </c>
    </row>
    <row r="22">
      <c r="A22" s="4" t="inlineStr">
        <is>
          <t>CRADA Agreement [Member]</t>
        </is>
      </c>
    </row>
    <row r="23">
      <c r="A23" s="3" t="inlineStr">
        <is>
          <t>Accrued Payments</t>
        </is>
      </c>
    </row>
    <row r="24">
      <c r="A24" s="4" t="inlineStr">
        <is>
          <t>Obligations due under contract</t>
        </is>
      </c>
      <c r="M24" s="6" t="n">
        <v>5000000</v>
      </c>
    </row>
    <row r="25">
      <c r="A25" s="4" t="inlineStr">
        <is>
          <t>Quarterly payments under contract</t>
        </is>
      </c>
      <c r="D25" s="6" t="n">
        <v>0</v>
      </c>
      <c r="F25" s="5" t="n">
        <v>600000</v>
      </c>
      <c r="G25" s="5" t="n">
        <v>1300000</v>
      </c>
      <c r="H25" s="5" t="n">
        <v>1300000</v>
      </c>
    </row>
    <row r="26">
      <c r="A26" s="4" t="inlineStr">
        <is>
          <t>CAR Products [Member]</t>
        </is>
      </c>
    </row>
    <row r="27">
      <c r="A27" s="3" t="inlineStr">
        <is>
          <t>Accrued Payments</t>
        </is>
      </c>
    </row>
    <row r="28">
      <c r="A28" s="4" t="inlineStr">
        <is>
          <t>Amount of royalties receivable</t>
        </is>
      </c>
      <c r="N28" s="6" t="n">
        <v>50000000</v>
      </c>
    </row>
    <row r="29">
      <c r="A29" s="4" t="inlineStr">
        <is>
          <t>The University of Texas MD Anderson Cancer Center and The Texas A &amp; M University System</t>
        </is>
      </c>
    </row>
    <row r="30">
      <c r="A30" s="3" t="inlineStr">
        <is>
          <t>Accrued Payments</t>
        </is>
      </c>
    </row>
    <row r="31">
      <c r="A31" s="4" t="inlineStr">
        <is>
          <t>Milestone maximum payment</t>
        </is>
      </c>
      <c r="O31" s="6" t="n">
        <v>4500000</v>
      </c>
    </row>
    <row r="32">
      <c r="A32" s="4" t="inlineStr">
        <is>
          <t>MD Anderson License</t>
        </is>
      </c>
    </row>
    <row r="33">
      <c r="A33" s="3" t="inlineStr">
        <is>
          <t>Accrued Payments</t>
        </is>
      </c>
    </row>
    <row r="34">
      <c r="A34" s="4" t="inlineStr">
        <is>
          <t>Receivables</t>
        </is>
      </c>
      <c r="D34" s="5" t="n">
        <v>1100000</v>
      </c>
      <c r="G34" s="5" t="n">
        <v>1100000</v>
      </c>
      <c r="I34" s="5" t="n">
        <v>4700000</v>
      </c>
    </row>
    <row r="35">
      <c r="A35" s="4" t="inlineStr">
        <is>
          <t>Accrued expenses</t>
        </is>
      </c>
      <c r="D35" s="5" t="n">
        <v>2100000</v>
      </c>
      <c r="G35" s="5" t="n">
        <v>2100000</v>
      </c>
      <c r="I35" s="5" t="n">
        <v>1400000</v>
      </c>
    </row>
    <row r="36">
      <c r="A36" s="4" t="inlineStr">
        <is>
          <t>License Agreement with the National Cancer Institute [Member]</t>
        </is>
      </c>
    </row>
    <row r="37">
      <c r="A37" s="3" t="inlineStr">
        <is>
          <t>Accrued Payments</t>
        </is>
      </c>
    </row>
    <row r="38">
      <c r="A38" s="4" t="inlineStr">
        <is>
          <t>Minimum Royalties Amount Payable</t>
        </is>
      </c>
      <c r="D38" s="5" t="n">
        <v>300000</v>
      </c>
      <c r="G38" s="5" t="n">
        <v>300000</v>
      </c>
    </row>
    <row r="39">
      <c r="A39" s="4" t="inlineStr">
        <is>
          <t>payments under the Patent License</t>
        </is>
      </c>
      <c r="E39" s="6" t="n">
        <v>100000</v>
      </c>
    </row>
    <row r="40">
      <c r="A40" s="4" t="inlineStr">
        <is>
          <t>License Agreement with the National Cancer Institute [Member] | One Time Benchmark Payments [Member]</t>
        </is>
      </c>
    </row>
    <row r="41">
      <c r="A41" s="3" t="inlineStr">
        <is>
          <t>Accrued Payments</t>
        </is>
      </c>
    </row>
    <row r="42">
      <c r="A42" s="4" t="inlineStr">
        <is>
          <t>Accrued payments or receipts</t>
        </is>
      </c>
      <c r="D42" s="5" t="n">
        <v>100000</v>
      </c>
      <c r="G42" s="5" t="n">
        <v>100000</v>
      </c>
    </row>
    <row r="43">
      <c r="A43" s="4" t="inlineStr">
        <is>
          <t>Ziop License Agreement With The National Cancer Institute [Member]</t>
        </is>
      </c>
    </row>
    <row r="44">
      <c r="A44" s="3" t="inlineStr">
        <is>
          <t>Accrued Payments</t>
        </is>
      </c>
    </row>
    <row r="45">
      <c r="A45" s="4" t="inlineStr">
        <is>
          <t>Expected Cash Payment Payable</t>
        </is>
      </c>
      <c r="B45" s="6" t="n">
        <v>1500000</v>
      </c>
    </row>
    <row r="46">
      <c r="A46" s="4" t="inlineStr">
        <is>
          <t>Expected cash payment payable per installments</t>
        </is>
      </c>
      <c r="B46" s="5" t="n">
        <v>500000</v>
      </c>
    </row>
    <row r="47">
      <c r="A47" s="4" t="inlineStr">
        <is>
          <t>Minimum Royalties Amount Payable</t>
        </is>
      </c>
      <c r="B47" s="6" t="n">
        <v>300000</v>
      </c>
    </row>
    <row r="48">
      <c r="A48" s="4" t="inlineStr">
        <is>
          <t>Description Of First Annual Royalty Payable</t>
        </is>
      </c>
      <c r="B48" s="4" t="inlineStr">
        <is>
          <t>The first minimum annual royalty payment is payable on the date that is eighteen months following the date of the Patent License</t>
        </is>
      </c>
    </row>
    <row r="49">
      <c r="A49" s="4" t="inlineStr">
        <is>
          <t>Description Of First Benchmark Payable</t>
        </is>
      </c>
      <c r="B49" s="4" t="inlineStr">
        <is>
          <t xml:space="preserve">The first benchmark payment of $0.1 million will be due upon the initiation of the Company’s first sponsored Phase 1 clinical trial of a licensed product or licensed process in the field of use licensed under the Patent License, which has not been met at September 30, 2021. </t>
        </is>
      </c>
    </row>
    <row r="50">
      <c r="A50" s="4" t="inlineStr">
        <is>
          <t>Description Of option To terminate Agreement</t>
        </is>
      </c>
      <c r="B50" s="4" t="inlineStr">
        <is>
          <t>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t>
        </is>
      </c>
    </row>
    <row r="51">
      <c r="A51" s="4" t="inlineStr">
        <is>
          <t>Agreement termination, notice period</t>
        </is>
      </c>
      <c r="B51" s="4" t="inlineStr">
        <is>
          <t>60 days</t>
        </is>
      </c>
    </row>
    <row r="52">
      <c r="A52" s="4" t="inlineStr">
        <is>
          <t>payments under the Patent License</t>
        </is>
      </c>
      <c r="I52" s="5" t="n">
        <v>1500000</v>
      </c>
    </row>
    <row r="53">
      <c r="A53" s="4" t="inlineStr">
        <is>
          <t>Annual Licensing fee paid</t>
        </is>
      </c>
      <c r="F53" s="5" t="n">
        <v>0</v>
      </c>
      <c r="G53" s="5" t="n">
        <v>0</v>
      </c>
      <c r="H53" s="5" t="n">
        <v>0</v>
      </c>
    </row>
    <row r="54">
      <c r="A54" s="4" t="inlineStr">
        <is>
          <t>Ziop License Agreement With The National Cancer Institute [Member] | Performance Based Payments Member [Member]</t>
        </is>
      </c>
    </row>
    <row r="55">
      <c r="A55" s="3" t="inlineStr">
        <is>
          <t>Accrued Payments</t>
        </is>
      </c>
    </row>
    <row r="56">
      <c r="A56" s="4" t="inlineStr">
        <is>
          <t>Aggregate Benchmark Payments Payable</t>
        </is>
      </c>
      <c r="B56" s="6" t="n">
        <v>4300000</v>
      </c>
    </row>
    <row r="57">
      <c r="A57" s="4" t="inlineStr">
        <is>
          <t>Ziop License Agreement With The National Cancer Institute [Member] | One Time Benchmark Payments [Member]</t>
        </is>
      </c>
    </row>
    <row r="58">
      <c r="A58" s="3" t="inlineStr">
        <is>
          <t>Accrued Payments</t>
        </is>
      </c>
    </row>
    <row r="59">
      <c r="A59" s="4" t="inlineStr">
        <is>
          <t>Potential Benchmark Payments Payable</t>
        </is>
      </c>
      <c r="B59" s="5" t="n">
        <v>12000000</v>
      </c>
    </row>
    <row r="60">
      <c r="A60" s="4" t="inlineStr">
        <is>
          <t>Ziop License Agreement With The National Cancer Institute [Member] | Post Marketing Approval [Member] | Performance Based Payments Member [Member]</t>
        </is>
      </c>
    </row>
    <row r="61">
      <c r="A61" s="3" t="inlineStr">
        <is>
          <t>Accrued Payments</t>
        </is>
      </c>
    </row>
    <row r="62">
      <c r="A62" s="4" t="inlineStr">
        <is>
          <t>Aggregate Benchmark Payments Payable</t>
        </is>
      </c>
      <c r="B62" s="5" t="n">
        <v>3000000</v>
      </c>
    </row>
    <row r="63">
      <c r="A63" s="4" t="inlineStr">
        <is>
          <t>Ziop License Agreement With The National Cancer Institute [Member] | licensed products [Member] | One Time Benchmark Payments [Member]</t>
        </is>
      </c>
    </row>
    <row r="64">
      <c r="A64" s="3" t="inlineStr">
        <is>
          <t>Accrued Payments</t>
        </is>
      </c>
    </row>
    <row r="65">
      <c r="A65" s="4" t="inlineStr">
        <is>
          <t>Maximum Sales Revenue On Which Benchmark Payments Payable</t>
        </is>
      </c>
      <c r="B65" s="6" t="n">
        <v>1000000000</v>
      </c>
    </row>
    <row r="66">
      <c r="A66" s="4" t="inlineStr">
        <is>
          <t>Patent And Technology License Agreement [Member] | The University of Texas MD Anderson Cancer Center and The Texas A &amp; M University System</t>
        </is>
      </c>
    </row>
    <row r="67">
      <c r="A67" s="3" t="inlineStr">
        <is>
          <t>Accrued Payments</t>
        </is>
      </c>
    </row>
    <row r="68">
      <c r="A68" s="4" t="inlineStr">
        <is>
          <t>Accrued Payments</t>
        </is>
      </c>
      <c r="D68" s="5" t="n">
        <v>80000</v>
      </c>
      <c r="G68" s="5" t="n">
        <v>80000</v>
      </c>
    </row>
    <row r="69">
      <c r="A69" s="4" t="inlineStr">
        <is>
          <t>Accrued payments</t>
        </is>
      </c>
      <c r="F69" s="5" t="n">
        <v>0</v>
      </c>
      <c r="H69" s="5" t="n">
        <v>0</v>
      </c>
    </row>
    <row r="70">
      <c r="A70" s="4" t="inlineStr">
        <is>
          <t>Collaboration Agreement With Solasia Pharma KK [Member]</t>
        </is>
      </c>
    </row>
    <row r="71">
      <c r="A71" s="3" t="inlineStr">
        <is>
          <t>Accrued Payments</t>
        </is>
      </c>
    </row>
    <row r="72">
      <c r="A72" s="4" t="inlineStr">
        <is>
          <t>Accrued payments or receipts</t>
        </is>
      </c>
      <c r="D72" s="5" t="n">
        <v>400000</v>
      </c>
      <c r="F72" s="5" t="n">
        <v>0</v>
      </c>
      <c r="G72" s="5" t="n">
        <v>400000</v>
      </c>
      <c r="H72" s="5" t="n">
        <v>0</v>
      </c>
    </row>
    <row r="73">
      <c r="A73" s="4" t="inlineStr">
        <is>
          <t>License Agreement With PGEN Therapeutics [Member] | License [Member]</t>
        </is>
      </c>
    </row>
    <row r="74">
      <c r="A74" s="3" t="inlineStr">
        <is>
          <t>Accrued Payments</t>
        </is>
      </c>
    </row>
    <row r="75">
      <c r="A75" s="4" t="inlineStr">
        <is>
          <t>Cost of Goods and Services Sold</t>
        </is>
      </c>
      <c r="D75" s="5" t="n">
        <v>0</v>
      </c>
      <c r="F75" s="5" t="n">
        <v>0</v>
      </c>
      <c r="G75" s="5" t="n">
        <v>100000</v>
      </c>
      <c r="H75" s="5" t="n">
        <v>0</v>
      </c>
    </row>
    <row r="76">
      <c r="A76" s="4" t="inlineStr">
        <is>
          <t>Prepaid Expenses and Other Current Assets | MD Anderson License</t>
        </is>
      </c>
    </row>
    <row r="77">
      <c r="A77" s="3" t="inlineStr">
        <is>
          <t>Accrued Payments</t>
        </is>
      </c>
    </row>
    <row r="78">
      <c r="A78" s="4" t="inlineStr">
        <is>
          <t>Cash balance</t>
        </is>
      </c>
      <c r="D78" s="5" t="n">
        <v>0</v>
      </c>
      <c r="G78" s="5" t="n">
        <v>0</v>
      </c>
    </row>
    <row r="79">
      <c r="A79" s="4" t="inlineStr">
        <is>
          <t>Intrexon Corporation</t>
        </is>
      </c>
    </row>
    <row r="80">
      <c r="A80" s="3" t="inlineStr">
        <is>
          <t>Accrued Payments</t>
        </is>
      </c>
    </row>
    <row r="81">
      <c r="A81" s="4" t="inlineStr">
        <is>
          <t>Annual License Fees</t>
        </is>
      </c>
      <c r="N81" s="5" t="n">
        <v>100000</v>
      </c>
    </row>
    <row r="82">
      <c r="A82" s="4" t="inlineStr">
        <is>
          <t>Expected additional milestones payable</t>
        </is>
      </c>
      <c r="N82" s="5" t="n">
        <v>52500000</v>
      </c>
    </row>
    <row r="83">
      <c r="A83" s="4" t="inlineStr">
        <is>
          <t>Expected Cash Payment Payable</t>
        </is>
      </c>
      <c r="I83" s="6" t="n">
        <v>100000</v>
      </c>
    </row>
    <row r="84">
      <c r="A84" s="4" t="inlineStr">
        <is>
          <t>Intrexon Corporation | T-cell receptor</t>
        </is>
      </c>
    </row>
    <row r="85">
      <c r="A85" s="3" t="inlineStr">
        <is>
          <t>Accrued Payments</t>
        </is>
      </c>
    </row>
    <row r="86">
      <c r="A86" s="4" t="inlineStr">
        <is>
          <t>Maximum royalty amount</t>
        </is>
      </c>
      <c r="N86" s="6" t="n">
        <v>100000000</v>
      </c>
    </row>
    <row r="87">
      <c r="A87" s="4" t="inlineStr">
        <is>
          <t>Portion of income payable to related party</t>
        </is>
      </c>
      <c r="N87" s="4" t="inlineStr">
        <is>
          <t>20.00%</t>
        </is>
      </c>
    </row>
    <row r="88">
      <c r="A88" s="4" t="inlineStr">
        <is>
          <t>Minimum | License Agreement with the National Cancer Institute [Member]</t>
        </is>
      </c>
    </row>
    <row r="89">
      <c r="A89" s="3" t="inlineStr">
        <is>
          <t>Accrued Payments</t>
        </is>
      </c>
    </row>
    <row r="90">
      <c r="A90" s="4" t="inlineStr">
        <is>
          <t>Royalty fee</t>
        </is>
      </c>
      <c r="D90" s="6" t="n">
        <v>300000</v>
      </c>
      <c r="F90" s="6" t="n">
        <v>0</v>
      </c>
      <c r="H90" s="6" t="n">
        <v>0</v>
      </c>
    </row>
    <row r="91">
      <c r="A91" s="4" t="inlineStr">
        <is>
          <t>Minimum | Ziop License Agreement With The National Cancer Institute [Member]</t>
        </is>
      </c>
    </row>
    <row r="92">
      <c r="A92" s="3" t="inlineStr">
        <is>
          <t>Accrued Payments</t>
        </is>
      </c>
    </row>
    <row r="93">
      <c r="A93" s="4" t="inlineStr">
        <is>
          <t>Royalty fee</t>
        </is>
      </c>
      <c r="G93" s="6" t="n">
        <v>500000</v>
      </c>
    </row>
    <row r="94">
      <c r="A94" s="4" t="inlineStr">
        <is>
          <t>Maximum [Member] | MD Anderson License and the Research and Development Agreement [Member]</t>
        </is>
      </c>
    </row>
    <row r="95">
      <c r="A95" s="3" t="inlineStr">
        <is>
          <t>Accrued Payments</t>
        </is>
      </c>
    </row>
    <row r="96">
      <c r="A96" s="4" t="inlineStr">
        <is>
          <t>Research and development expense</t>
        </is>
      </c>
      <c r="C96" s="6" t="n">
        <v>2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5" customWidth="1" min="2" max="2"/>
    <col width="26" customWidth="1" min="3" max="3"/>
    <col width="25" customWidth="1" min="4" max="4"/>
    <col width="26"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352</v>
      </c>
      <c r="C3" s="6" t="n">
        <v>267</v>
      </c>
      <c r="D3" s="6" t="n">
        <v>1113</v>
      </c>
      <c r="E3" s="6" t="n">
        <v>768</v>
      </c>
    </row>
    <row r="4">
      <c r="A4" s="4" t="inlineStr">
        <is>
          <t>Total lease cost</t>
        </is>
      </c>
      <c r="B4" s="6" t="n">
        <v>352</v>
      </c>
      <c r="C4" s="6" t="n">
        <v>267</v>
      </c>
      <c r="D4" s="6" t="n">
        <v>1113</v>
      </c>
      <c r="E4" s="6" t="n">
        <v>768</v>
      </c>
    </row>
    <row r="5">
      <c r="A5" s="4" t="inlineStr">
        <is>
          <t>Operating Lease, Weighted Average Remaining Lease Term</t>
        </is>
      </c>
      <c r="B5" s="4" t="inlineStr">
        <is>
          <t>5 years 8 months 15 days</t>
        </is>
      </c>
      <c r="C5" s="4" t="inlineStr">
        <is>
          <t>4 years 11 months 26 days</t>
        </is>
      </c>
      <c r="D5" s="4" t="inlineStr">
        <is>
          <t>5 years 8 months 15 days</t>
        </is>
      </c>
      <c r="E5" s="4" t="inlineStr">
        <is>
          <t>4 years 11 months 26 days</t>
        </is>
      </c>
    </row>
    <row r="6">
      <c r="A6" s="4" t="inlineStr">
        <is>
          <t>Weighted-average discount rate</t>
        </is>
      </c>
      <c r="B6" s="4" t="inlineStr">
        <is>
          <t>8.00%</t>
        </is>
      </c>
      <c r="C6" s="4" t="inlineStr">
        <is>
          <t>8.00%</t>
        </is>
      </c>
      <c r="D6" s="4" t="inlineStr">
        <is>
          <t>8.00%</t>
        </is>
      </c>
      <c r="E6" s="4" t="inlineStr">
        <is>
          <t>8.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Leases - Operating Lease Liabilities (Details) $ in Thousands</t>
        </is>
      </c>
      <c r="B1" s="2" t="inlineStr">
        <is>
          <t>Sep. 30, 2021USD ($)</t>
        </is>
      </c>
    </row>
    <row r="2">
      <c r="A2" s="4" t="inlineStr">
        <is>
          <t>2021 (excluding the six months ended June 30, 2021)</t>
        </is>
      </c>
      <c r="B2" s="6" t="n">
        <v>273</v>
      </c>
    </row>
    <row r="3">
      <c r="A3" s="4" t="inlineStr">
        <is>
          <t>2022</t>
        </is>
      </c>
      <c r="B3" s="5" t="n">
        <v>1102</v>
      </c>
    </row>
    <row r="4">
      <c r="A4" s="4" t="inlineStr">
        <is>
          <t>2023</t>
        </is>
      </c>
      <c r="B4" s="5" t="n">
        <v>1132</v>
      </c>
    </row>
    <row r="5">
      <c r="A5" s="4" t="inlineStr">
        <is>
          <t>2024</t>
        </is>
      </c>
      <c r="B5" s="5" t="n">
        <v>1166</v>
      </c>
    </row>
    <row r="6">
      <c r="A6" s="4" t="inlineStr">
        <is>
          <t>2025</t>
        </is>
      </c>
      <c r="B6" s="5" t="n">
        <v>1201</v>
      </c>
    </row>
    <row r="7">
      <c r="A7" s="4" t="inlineStr">
        <is>
          <t>Thereafter</t>
        </is>
      </c>
      <c r="B7" s="5" t="n">
        <v>1873</v>
      </c>
    </row>
    <row r="8">
      <c r="A8" s="4" t="inlineStr">
        <is>
          <t>Total lease payments</t>
        </is>
      </c>
      <c r="B8" s="5" t="n">
        <v>6747</v>
      </c>
    </row>
    <row r="9">
      <c r="A9" s="4" t="inlineStr">
        <is>
          <t>Less: Imputed interest and adjustments</t>
        </is>
      </c>
      <c r="B9" s="5" t="n">
        <v>-1329</v>
      </c>
    </row>
    <row r="10">
      <c r="A10" s="4" t="inlineStr">
        <is>
          <t>Present value of lease payments</t>
        </is>
      </c>
      <c r="B10" s="6" t="n">
        <v>5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ollaboration revenue</t>
        </is>
      </c>
      <c r="B4" s="6" t="n">
        <v>398</v>
      </c>
      <c r="D4" s="6" t="n">
        <v>398</v>
      </c>
    </row>
    <row r="5">
      <c r="A5" s="3" t="inlineStr">
        <is>
          <t>Operating expenses:</t>
        </is>
      </c>
    </row>
    <row r="6">
      <c r="A6" s="4" t="inlineStr">
        <is>
          <t>Research and development</t>
        </is>
      </c>
      <c r="B6" s="5" t="n">
        <v>14521</v>
      </c>
      <c r="C6" s="6" t="n">
        <v>13968</v>
      </c>
      <c r="D6" s="5" t="n">
        <v>41427</v>
      </c>
      <c r="E6" s="6" t="n">
        <v>38725</v>
      </c>
    </row>
    <row r="7">
      <c r="A7" s="4" t="inlineStr">
        <is>
          <t>General and administrative</t>
        </is>
      </c>
      <c r="B7" s="5" t="n">
        <v>8173</v>
      </c>
      <c r="C7" s="5" t="n">
        <v>6353</v>
      </c>
      <c r="D7" s="5" t="n">
        <v>25469</v>
      </c>
      <c r="E7" s="5" t="n">
        <v>18862</v>
      </c>
    </row>
    <row r="8">
      <c r="A8" s="4" t="inlineStr">
        <is>
          <t>Total operating expenses</t>
        </is>
      </c>
      <c r="B8" s="5" t="n">
        <v>22694</v>
      </c>
      <c r="C8" s="5" t="n">
        <v>20321</v>
      </c>
      <c r="D8" s="5" t="n">
        <v>66896</v>
      </c>
      <c r="E8" s="5" t="n">
        <v>57587</v>
      </c>
    </row>
    <row r="9">
      <c r="A9" s="4" t="inlineStr">
        <is>
          <t>Loss from operations</t>
        </is>
      </c>
      <c r="B9" s="5" t="n">
        <v>-22296</v>
      </c>
      <c r="C9" s="5" t="n">
        <v>-20321</v>
      </c>
      <c r="D9" s="5" t="n">
        <v>-66498</v>
      </c>
      <c r="E9" s="5" t="n">
        <v>-57587</v>
      </c>
    </row>
    <row r="10">
      <c r="A10" s="3" t="inlineStr">
        <is>
          <t>Other income (expense):</t>
        </is>
      </c>
    </row>
    <row r="11">
      <c r="A11" s="4" t="inlineStr">
        <is>
          <t>Interest income (expense), net</t>
        </is>
      </c>
      <c r="B11" s="5" t="n">
        <v>-444</v>
      </c>
      <c r="C11" s="5" t="n">
        <v>7</v>
      </c>
      <c r="D11" s="5" t="n">
        <v>-444</v>
      </c>
      <c r="E11" s="5" t="n">
        <v>412</v>
      </c>
    </row>
    <row r="12">
      <c r="A12" s="4" t="inlineStr">
        <is>
          <t>Other income (expense), net</t>
        </is>
      </c>
      <c r="B12" s="5" t="n">
        <v>7</v>
      </c>
      <c r="C12" s="5" t="n">
        <v>-1</v>
      </c>
      <c r="D12" s="5" t="n">
        <v>-15</v>
      </c>
      <c r="E12" s="5" t="n">
        <v>-29</v>
      </c>
    </row>
    <row r="13">
      <c r="A13" s="4" t="inlineStr">
        <is>
          <t>Other income (expense), net</t>
        </is>
      </c>
      <c r="B13" s="5" t="n">
        <v>-437</v>
      </c>
      <c r="C13" s="5" t="n">
        <v>6</v>
      </c>
      <c r="D13" s="5" t="n">
        <v>-459</v>
      </c>
      <c r="E13" s="5" t="n">
        <v>383</v>
      </c>
    </row>
    <row r="14">
      <c r="A14" s="4" t="inlineStr">
        <is>
          <t>Net loss</t>
        </is>
      </c>
      <c r="B14" s="6" t="n">
        <v>-22733</v>
      </c>
      <c r="C14" s="6" t="n">
        <v>-20315</v>
      </c>
      <c r="D14" s="6" t="n">
        <v>-66957</v>
      </c>
      <c r="E14" s="6" t="n">
        <v>-57204</v>
      </c>
    </row>
    <row r="15">
      <c r="A15" s="4" t="inlineStr">
        <is>
          <t>Basic and diluted net loss per share</t>
        </is>
      </c>
      <c r="B15" s="8" t="n">
        <v>-0.11</v>
      </c>
      <c r="C15" s="8" t="n">
        <v>-0.1</v>
      </c>
      <c r="D15" s="8" t="n">
        <v>-0.31</v>
      </c>
      <c r="E15" s="8" t="n">
        <v>-0.27</v>
      </c>
    </row>
    <row r="16">
      <c r="A16" s="4" t="inlineStr">
        <is>
          <t>Weighted average common shares outstanding, basic and diluted</t>
        </is>
      </c>
      <c r="B16" s="5" t="n">
        <v>214542465</v>
      </c>
      <c r="C16" s="5" t="n">
        <v>212837367</v>
      </c>
      <c r="D16" s="5" t="n">
        <v>214310349</v>
      </c>
      <c r="E16" s="5" t="n">
        <v>2084974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0" customWidth="1" min="1" max="1"/>
    <col width="24" customWidth="1" min="2" max="2"/>
    <col width="24" customWidth="1" min="3" max="3"/>
    <col width="21" customWidth="1" min="4" max="4"/>
    <col width="24" customWidth="1" min="5" max="5"/>
    <col width="24" customWidth="1" min="6" max="6"/>
    <col width="24" customWidth="1" min="7" max="7"/>
    <col width="21" customWidth="1" min="8" max="8"/>
    <col width="21" customWidth="1" min="9" max="9"/>
    <col width="21" customWidth="1" min="10" max="10"/>
    <col width="24" customWidth="1" min="11" max="11"/>
  </cols>
  <sheetData>
    <row r="1">
      <c r="A1" s="1" t="inlineStr">
        <is>
          <t>Leases - Additional Information (Details)</t>
        </is>
      </c>
      <c r="B1" s="2" t="inlineStr">
        <is>
          <t>Apr. 22, 2021USD ($)ft²</t>
        </is>
      </c>
      <c r="C1" s="2" t="inlineStr">
        <is>
          <t>Dec. 15, 2020USD ($)ft²</t>
        </is>
      </c>
      <c r="D1" s="2" t="inlineStr">
        <is>
          <t>Jun. 01, 2020USD ($)</t>
        </is>
      </c>
      <c r="E1" s="2" t="inlineStr">
        <is>
          <t>Apr. 13, 2020USD ($)ft²</t>
        </is>
      </c>
      <c r="F1" s="2" t="inlineStr">
        <is>
          <t>Oct. 15, 2019USD ($)ft²</t>
        </is>
      </c>
      <c r="G1" s="2" t="inlineStr">
        <is>
          <t>Mar. 12, 2019USD ($)ft²</t>
        </is>
      </c>
      <c r="H1" s="2" t="inlineStr">
        <is>
          <t>Sep. 30, 2021USD ($)</t>
        </is>
      </c>
      <c r="I1" s="2" t="inlineStr">
        <is>
          <t>Sep. 30, 2021USD ($)</t>
        </is>
      </c>
      <c r="J1" s="2" t="inlineStr">
        <is>
          <t>Dec. 31, 2020USD ($)</t>
        </is>
      </c>
      <c r="K1" s="2" t="inlineStr">
        <is>
          <t>Jan. 30, 2018USD ($)ft²</t>
        </is>
      </c>
    </row>
    <row r="2">
      <c r="A2" s="4" t="inlineStr">
        <is>
          <t>Land Subject to Ground Leases | ft²</t>
        </is>
      </c>
      <c r="B2" s="5" t="n">
        <v>9800</v>
      </c>
      <c r="G2" s="5" t="n">
        <v>1038</v>
      </c>
    </row>
    <row r="3">
      <c r="A3" s="4" t="inlineStr">
        <is>
          <t>Operating Lease Monthly Rental Payment</t>
        </is>
      </c>
      <c r="D3" s="6" t="n">
        <v>10000</v>
      </c>
      <c r="G3" s="6" t="n">
        <v>2000</v>
      </c>
    </row>
    <row r="4">
      <c r="A4" s="4" t="inlineStr">
        <is>
          <t>Operating lease rental expenses</t>
        </is>
      </c>
      <c r="H4" s="6" t="n">
        <v>0</v>
      </c>
      <c r="I4" s="6" t="n">
        <v>5000</v>
      </c>
    </row>
    <row r="5">
      <c r="A5" s="4" t="inlineStr">
        <is>
          <t>Lease obligation</t>
        </is>
      </c>
      <c r="H5" s="5" t="n">
        <v>5418000</v>
      </c>
      <c r="I5" s="5" t="n">
        <v>5418000</v>
      </c>
    </row>
    <row r="6">
      <c r="A6" s="4" t="inlineStr">
        <is>
          <t>Boston, MA</t>
        </is>
      </c>
    </row>
    <row r="7">
      <c r="A7" s="4" t="inlineStr">
        <is>
          <t>Security Deposit</t>
        </is>
      </c>
      <c r="H7" s="5" t="n">
        <v>100000</v>
      </c>
      <c r="I7" s="6" t="n">
        <v>100000</v>
      </c>
      <c r="J7" s="6" t="n">
        <v>100000</v>
      </c>
    </row>
    <row r="8">
      <c r="A8" s="4" t="inlineStr">
        <is>
          <t>Sublease term amendment</t>
        </is>
      </c>
      <c r="B8" s="4" t="inlineStr">
        <is>
          <t>Aug. 31,
		2021</t>
        </is>
      </c>
      <c r="I8" s="4" t="inlineStr">
        <is>
          <t>Aug. 31,
		2021</t>
        </is>
      </c>
    </row>
    <row r="9">
      <c r="A9" s="4" t="inlineStr">
        <is>
          <t>Operating lease expiration month and year</t>
        </is>
      </c>
      <c r="I9" s="4" t="inlineStr">
        <is>
          <t>2016-08</t>
        </is>
      </c>
    </row>
    <row r="10">
      <c r="A10" s="4" t="inlineStr">
        <is>
          <t>Lessee Operating Lease Monthly Rental Payment</t>
        </is>
      </c>
      <c r="B10" s="6" t="n">
        <v>26000</v>
      </c>
    </row>
    <row r="11">
      <c r="A11" s="4" t="inlineStr">
        <is>
          <t>Houston, TX</t>
        </is>
      </c>
    </row>
    <row r="12">
      <c r="A12" s="4" t="inlineStr">
        <is>
          <t>Land Subject to Ground Leases | ft²</t>
        </is>
      </c>
      <c r="C12" s="5" t="n">
        <v>35482</v>
      </c>
      <c r="F12" s="5" t="n">
        <v>8443</v>
      </c>
    </row>
    <row r="13">
      <c r="A13" s="4" t="inlineStr">
        <is>
          <t>Operating Lease Area | ft²</t>
        </is>
      </c>
      <c r="E13" s="5" t="n">
        <v>5584</v>
      </c>
      <c r="K13" s="5" t="n">
        <v>210</v>
      </c>
    </row>
    <row r="14">
      <c r="A14" s="4" t="inlineStr">
        <is>
          <t>Operating Leases Future Minimum Monthly Payment Due Through Year 2021</t>
        </is>
      </c>
      <c r="C14" s="6" t="n">
        <v>37000</v>
      </c>
      <c r="E14" s="6" t="n">
        <v>12000</v>
      </c>
      <c r="F14" s="6" t="n">
        <v>17000</v>
      </c>
      <c r="K14" s="6" t="n">
        <v>1000</v>
      </c>
    </row>
    <row r="15">
      <c r="A15" s="4" t="inlineStr">
        <is>
          <t>Annual Base Rent</t>
        </is>
      </c>
      <c r="C15" s="4" t="inlineStr">
        <is>
          <t>3.00%</t>
        </is>
      </c>
      <c r="E15" s="4" t="inlineStr">
        <is>
          <t>3.00%</t>
        </is>
      </c>
      <c r="F15" s="4" t="inlineStr">
        <is>
          <t>3.00%</t>
        </is>
      </c>
    </row>
    <row r="16">
      <c r="A16" s="4" t="inlineStr">
        <is>
          <t>Lessee Operating Lease Monthly Rental Payment</t>
        </is>
      </c>
      <c r="D16" s="6" t="n">
        <v>15000</v>
      </c>
    </row>
    <row r="17">
      <c r="A17" s="4" t="inlineStr">
        <is>
          <t>Lease obligation</t>
        </is>
      </c>
      <c r="H17" s="6" t="n">
        <v>0</v>
      </c>
      <c r="I1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Included in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B4" s="6" t="n">
        <v>2371</v>
      </c>
      <c r="C4" s="6" t="n">
        <v>1792</v>
      </c>
      <c r="D4" s="6" t="n">
        <v>9857</v>
      </c>
      <c r="E4" s="6" t="n">
        <v>5393</v>
      </c>
    </row>
    <row r="5">
      <c r="A5" s="4" t="inlineStr">
        <is>
          <t>Research and Development Expense</t>
        </is>
      </c>
    </row>
    <row r="6">
      <c r="A6" s="3" t="inlineStr">
        <is>
          <t>Share-based Compensation Arrangement by Share-based Payment Award [Line Items]</t>
        </is>
      </c>
    </row>
    <row r="7">
      <c r="A7" s="4" t="inlineStr">
        <is>
          <t>Stock-based compensation</t>
        </is>
      </c>
      <c r="B7" s="5" t="n">
        <v>535</v>
      </c>
      <c r="C7" s="5" t="n">
        <v>522</v>
      </c>
      <c r="D7" s="5" t="n">
        <v>2115</v>
      </c>
      <c r="E7" s="5" t="n">
        <v>1587</v>
      </c>
    </row>
    <row r="8">
      <c r="A8" s="4" t="inlineStr">
        <is>
          <t>General and Administrative Expense</t>
        </is>
      </c>
    </row>
    <row r="9">
      <c r="A9" s="3" t="inlineStr">
        <is>
          <t>Share-based Compensation Arrangement by Share-based Payment Award [Line Items]</t>
        </is>
      </c>
    </row>
    <row r="10">
      <c r="A10" s="4" t="inlineStr">
        <is>
          <t>Stock-based compensation</t>
        </is>
      </c>
      <c r="B10" s="6" t="n">
        <v>1836</v>
      </c>
      <c r="C10" s="6" t="n">
        <v>1270</v>
      </c>
      <c r="D10" s="6" t="n">
        <v>7742</v>
      </c>
      <c r="E10" s="6" t="n">
        <v>38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3" customWidth="1" min="10" max="10"/>
    <col width="14" customWidth="1" min="11" max="11"/>
    <col width="14" customWidth="1" min="12" max="12"/>
  </cols>
  <sheetData>
    <row r="1">
      <c r="A1" s="1" t="inlineStr">
        <is>
          <t>Stock-Based Compensation - Additional Information (Details) - USD ($)</t>
        </is>
      </c>
      <c r="B1" s="2" t="inlineStr">
        <is>
          <t>Apr. 29, 2021</t>
        </is>
      </c>
      <c r="C1" s="2" t="inlineStr">
        <is>
          <t>Apr. 05, 2021</t>
        </is>
      </c>
      <c r="D1" s="2" t="inlineStr">
        <is>
          <t>Mar. 04, 2021</t>
        </is>
      </c>
      <c r="E1" s="2" t="inlineStr">
        <is>
          <t>Aug. 30, 2021</t>
        </is>
      </c>
      <c r="F1" s="2" t="inlineStr">
        <is>
          <t>Sep. 30, 2021</t>
        </is>
      </c>
      <c r="G1" s="2" t="inlineStr">
        <is>
          <t>Sep. 30, 2020</t>
        </is>
      </c>
      <c r="H1" s="2" t="inlineStr">
        <is>
          <t>Sep. 30, 2021</t>
        </is>
      </c>
      <c r="I1" s="2" t="inlineStr">
        <is>
          <t>Sep. 30, 2020</t>
        </is>
      </c>
      <c r="J1" s="2" t="inlineStr">
        <is>
          <t>May 17, 2021</t>
        </is>
      </c>
      <c r="K1" s="2" t="inlineStr">
        <is>
          <t>Dec. 31, 2020</t>
        </is>
      </c>
      <c r="L1" s="2" t="inlineStr">
        <is>
          <t>Jun. 29, 2020</t>
        </is>
      </c>
    </row>
    <row r="2">
      <c r="A2" s="3" t="inlineStr">
        <is>
          <t>Share-based Compensation Arrangement by Share-based Payment Award [Line Items]</t>
        </is>
      </c>
    </row>
    <row r="3">
      <c r="A3" s="4" t="inlineStr">
        <is>
          <t>Outstanding options issued</t>
        </is>
      </c>
      <c r="C3" s="5" t="n">
        <v>751371</v>
      </c>
      <c r="F3" s="5" t="n">
        <v>11072894</v>
      </c>
      <c r="H3" s="5" t="n">
        <v>11072894</v>
      </c>
      <c r="J3" s="5" t="n">
        <v>347267</v>
      </c>
      <c r="K3" s="5" t="n">
        <v>6840719</v>
      </c>
    </row>
    <row r="4">
      <c r="A4" s="4" t="inlineStr">
        <is>
          <t>Stock options, granted</t>
        </is>
      </c>
      <c r="F4" s="5" t="n">
        <v>2755000</v>
      </c>
      <c r="G4" s="5" t="n">
        <v>203178</v>
      </c>
      <c r="H4" s="5" t="n">
        <v>7150438</v>
      </c>
      <c r="I4" s="5" t="n">
        <v>1252178</v>
      </c>
    </row>
    <row r="5">
      <c r="A5" s="4" t="inlineStr">
        <is>
          <t>Unrecognized compensation costs related to unvested restricted stock outstanding</t>
        </is>
      </c>
      <c r="F5" s="6" t="n">
        <v>2400</v>
      </c>
      <c r="H5" s="6" t="n">
        <v>2400</v>
      </c>
    </row>
    <row r="6">
      <c r="A6" s="4" t="inlineStr">
        <is>
          <t>Expected recognition period</t>
        </is>
      </c>
      <c r="H6" s="4" t="inlineStr">
        <is>
          <t>2 years 2 months 8 days</t>
        </is>
      </c>
    </row>
    <row r="7">
      <c r="A7" s="4" t="inlineStr">
        <is>
          <t>Options available for future grant</t>
        </is>
      </c>
      <c r="F7" s="5" t="n">
        <v>2224159</v>
      </c>
      <c r="H7" s="5" t="n">
        <v>2224159</v>
      </c>
    </row>
    <row r="8">
      <c r="A8" s="4" t="inlineStr">
        <is>
          <t>Exercise price of stock options</t>
        </is>
      </c>
      <c r="H8" s="8" t="n">
        <v>2.86</v>
      </c>
    </row>
    <row r="9">
      <c r="A9" s="4" t="inlineStr">
        <is>
          <t>Weighted-average grant date fair value</t>
        </is>
      </c>
      <c r="F9" s="8" t="n">
        <v>1.08</v>
      </c>
      <c r="G9" s="8" t="n">
        <v>1.96</v>
      </c>
      <c r="H9" s="8" t="n">
        <v>1.91</v>
      </c>
      <c r="I9" s="8" t="n">
        <v>2.45</v>
      </c>
    </row>
    <row r="10">
      <c r="A10" s="4" t="inlineStr">
        <is>
          <t>Number of options vested</t>
        </is>
      </c>
      <c r="B10" s="5" t="n">
        <v>10417</v>
      </c>
      <c r="D10" s="5" t="n">
        <v>216700</v>
      </c>
    </row>
    <row r="11">
      <c r="A11" s="4" t="inlineStr">
        <is>
          <t>Adiitional stock compensation expenses</t>
        </is>
      </c>
      <c r="H11" s="6" t="n">
        <v>2000</v>
      </c>
    </row>
    <row r="12">
      <c r="A12" s="4" t="inlineStr">
        <is>
          <t>Chief Executive Officer</t>
        </is>
      </c>
    </row>
    <row r="13">
      <c r="A13" s="3" t="inlineStr">
        <is>
          <t>Share-based Compensation Arrangement by Share-based Payment Award [Line Items]</t>
        </is>
      </c>
    </row>
    <row r="14">
      <c r="A14" s="4" t="inlineStr">
        <is>
          <t>Stock options, granted</t>
        </is>
      </c>
      <c r="E14" s="5" t="n">
        <v>2625000</v>
      </c>
    </row>
    <row r="15">
      <c r="A15" s="4" t="inlineStr">
        <is>
          <t>Exercise price of stock options</t>
        </is>
      </c>
      <c r="E15" s="8" t="n">
        <v>1.64</v>
      </c>
    </row>
    <row r="16">
      <c r="A16" s="4" t="inlineStr">
        <is>
          <t>Unvested Stock</t>
        </is>
      </c>
    </row>
    <row r="17">
      <c r="A17" s="3" t="inlineStr">
        <is>
          <t>Share-based Compensation Arrangement by Share-based Payment Award [Line Items]</t>
        </is>
      </c>
    </row>
    <row r="18">
      <c r="A18" s="4" t="inlineStr">
        <is>
          <t>Unrecognized compensation costs related to unvested restricted stock outstanding</t>
        </is>
      </c>
      <c r="F18" s="6" t="n">
        <v>8000000</v>
      </c>
      <c r="H18" s="6" t="n">
        <v>8000000</v>
      </c>
    </row>
    <row r="19">
      <c r="A19" s="4" t="inlineStr">
        <is>
          <t>Expected recognition period</t>
        </is>
      </c>
      <c r="H19" s="4" t="inlineStr">
        <is>
          <t>2 years 10 days</t>
        </is>
      </c>
    </row>
    <row r="20">
      <c r="A20" s="4" t="inlineStr">
        <is>
          <t>Number of Unvested Stock options</t>
        </is>
      </c>
      <c r="B20" s="5" t="n">
        <v>167023</v>
      </c>
    </row>
    <row r="21">
      <c r="A21" s="4" t="inlineStr">
        <is>
          <t>Restricted Stock</t>
        </is>
      </c>
    </row>
    <row r="22">
      <c r="A22" s="3" t="inlineStr">
        <is>
          <t>Share-based Compensation Arrangement by Share-based Payment Award [Line Items]</t>
        </is>
      </c>
    </row>
    <row r="23">
      <c r="A23" s="4" t="inlineStr">
        <is>
          <t>Number of Accelerated Vesting Share</t>
        </is>
      </c>
      <c r="B23" s="5" t="n">
        <v>4137</v>
      </c>
      <c r="C23" s="5" t="n">
        <v>226889</v>
      </c>
    </row>
    <row r="24">
      <c r="A24" s="4" t="inlineStr">
        <is>
          <t>Outside 2012 Plan</t>
        </is>
      </c>
    </row>
    <row r="25">
      <c r="A25" s="3" t="inlineStr">
        <is>
          <t>Share-based Compensation Arrangement by Share-based Payment Award [Line Items]</t>
        </is>
      </c>
    </row>
    <row r="26">
      <c r="A26" s="4" t="inlineStr">
        <is>
          <t>Outstanding options issued</t>
        </is>
      </c>
      <c r="F26" s="5" t="n">
        <v>97500</v>
      </c>
      <c r="H26" s="5" t="n">
        <v>97500</v>
      </c>
    </row>
    <row r="27">
      <c r="A27" s="4" t="inlineStr">
        <is>
          <t>2020 Equity Incentive Plan [Member]</t>
        </is>
      </c>
    </row>
    <row r="28">
      <c r="A28" s="3" t="inlineStr">
        <is>
          <t>Share-based Compensation Arrangement by Share-based Payment Award [Line Items]</t>
        </is>
      </c>
    </row>
    <row r="29">
      <c r="A29" s="4" t="inlineStr">
        <is>
          <t>Options available for future grant</t>
        </is>
      </c>
      <c r="F29" s="5" t="n">
        <v>2224159</v>
      </c>
      <c r="H29" s="5" t="n">
        <v>2224159</v>
      </c>
    </row>
    <row r="30">
      <c r="A30" s="4" t="inlineStr">
        <is>
          <t>Shares available for new issue</t>
        </is>
      </c>
      <c r="L30" s="5" t="n">
        <v>21000000</v>
      </c>
    </row>
    <row r="31">
      <c r="A31" s="4" t="inlineStr">
        <is>
          <t>Number of Unvested Stock options</t>
        </is>
      </c>
      <c r="E31" s="5" t="n">
        <v>0</v>
      </c>
    </row>
    <row r="32">
      <c r="A32" s="4" t="inlineStr">
        <is>
          <t>2012 Equity Incentive Plan [Member]</t>
        </is>
      </c>
    </row>
    <row r="33">
      <c r="A33" s="3" t="inlineStr">
        <is>
          <t>Share-based Compensation Arrangement by Share-based Payment Award [Line Items]</t>
        </is>
      </c>
    </row>
    <row r="34">
      <c r="A34" s="4" t="inlineStr">
        <is>
          <t>Stock options, granted</t>
        </is>
      </c>
      <c r="E34" s="5" t="n">
        <v>0</v>
      </c>
    </row>
    <row r="35">
      <c r="A35" s="4" t="inlineStr">
        <is>
          <t>2003 Equity Incentive Plan [Member]</t>
        </is>
      </c>
    </row>
    <row r="36">
      <c r="A36" s="3" t="inlineStr">
        <is>
          <t>Share-based Compensation Arrangement by Share-based Payment Award [Line Items]</t>
        </is>
      </c>
    </row>
    <row r="37">
      <c r="A37" s="4" t="inlineStr">
        <is>
          <t>Stock options, granted</t>
        </is>
      </c>
      <c r="E3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Fair Value of Stock Options Assumptions Using Black-Scholes Option Valuation Model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isk-free interest rate, Minimum</t>
        </is>
      </c>
      <c r="B3" s="4" t="inlineStr">
        <is>
          <t>0.89%</t>
        </is>
      </c>
      <c r="C3" s="4" t="inlineStr">
        <is>
          <t>0.36%</t>
        </is>
      </c>
      <c r="D3" s="4" t="inlineStr">
        <is>
          <t>0.50%</t>
        </is>
      </c>
      <c r="E3" s="4" t="inlineStr">
        <is>
          <t>0.36%</t>
        </is>
      </c>
    </row>
    <row r="4">
      <c r="A4" s="4" t="inlineStr">
        <is>
          <t>Risk-free interest rate, Maximum</t>
        </is>
      </c>
      <c r="B4" s="4" t="inlineStr">
        <is>
          <t>0.96%</t>
        </is>
      </c>
      <c r="C4" s="4" t="inlineStr">
        <is>
          <t>0.39%</t>
        </is>
      </c>
      <c r="D4" s="4" t="inlineStr">
        <is>
          <t>1.15%</t>
        </is>
      </c>
      <c r="E4" s="4" t="inlineStr">
        <is>
          <t>1.68%</t>
        </is>
      </c>
    </row>
    <row r="5">
      <c r="A5" s="4" t="inlineStr">
        <is>
          <t>Expected volatility, Minimum</t>
        </is>
      </c>
      <c r="B5" s="4" t="inlineStr">
        <is>
          <t>72.53%</t>
        </is>
      </c>
      <c r="C5" s="4" t="inlineStr">
        <is>
          <t>73.59%</t>
        </is>
      </c>
      <c r="D5" s="4" t="inlineStr">
        <is>
          <t>72.53%</t>
        </is>
      </c>
      <c r="E5" s="4" t="inlineStr">
        <is>
          <t>71.11%</t>
        </is>
      </c>
    </row>
    <row r="6">
      <c r="A6" s="4" t="inlineStr">
        <is>
          <t>Expected volatility, Maximum</t>
        </is>
      </c>
      <c r="B6" s="4" t="inlineStr">
        <is>
          <t>72.84%</t>
        </is>
      </c>
      <c r="C6" s="4" t="inlineStr">
        <is>
          <t>74.18%</t>
        </is>
      </c>
      <c r="D6" s="4" t="inlineStr">
        <is>
          <t>74.80%</t>
        </is>
      </c>
      <c r="E6" s="4" t="inlineStr">
        <is>
          <t>74.18%</t>
        </is>
      </c>
    </row>
    <row r="7">
      <c r="A7" s="4" t="inlineStr">
        <is>
          <t>Expected dividend yield</t>
        </is>
      </c>
      <c r="B7" s="4" t="inlineStr">
        <is>
          <t>0.00%</t>
        </is>
      </c>
      <c r="C7" s="4" t="inlineStr">
        <is>
          <t>0.00%</t>
        </is>
      </c>
      <c r="D7" s="4" t="inlineStr">
        <is>
          <t>0.00%</t>
        </is>
      </c>
      <c r="E7" s="4" t="inlineStr">
        <is>
          <t>0.00%</t>
        </is>
      </c>
    </row>
    <row r="8">
      <c r="A8" s="4" t="inlineStr">
        <is>
          <t>Maximum [Member]</t>
        </is>
      </c>
    </row>
    <row r="9">
      <c r="A9" s="4" t="inlineStr">
        <is>
          <t>Expected life in years</t>
        </is>
      </c>
      <c r="B9" s="4" t="inlineStr">
        <is>
          <t>6 years 3 months</t>
        </is>
      </c>
      <c r="C9" s="4" t="inlineStr">
        <is>
          <t>6 years 3 months</t>
        </is>
      </c>
      <c r="D9" s="4" t="inlineStr">
        <is>
          <t>6 years 3 months</t>
        </is>
      </c>
      <c r="E9" s="4" t="inlineStr">
        <is>
          <t>6 years 3 months</t>
        </is>
      </c>
    </row>
    <row r="10">
      <c r="A10" s="4" t="inlineStr">
        <is>
          <t>Minimum [Member]</t>
        </is>
      </c>
    </row>
    <row r="11">
      <c r="A11" s="4" t="inlineStr">
        <is>
          <t>Expected life in years</t>
        </is>
      </c>
      <c r="B11" s="4" t="inlineStr">
        <is>
          <t>6 years</t>
        </is>
      </c>
      <c r="C11" s="4" t="inlineStr">
        <is>
          <t>5 years 9 months</t>
        </is>
      </c>
      <c r="D11" s="4" t="inlineStr">
        <is>
          <t>5 years 6 months</t>
        </is>
      </c>
      <c r="E11" s="4" t="inlineStr">
        <is>
          <t>5 years 9 month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Stock Option Activity Under Stock Option Plan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umber of Shares</t>
        </is>
      </c>
    </row>
    <row r="4">
      <c r="A4" s="4" t="inlineStr">
        <is>
          <t>Beginning Balance</t>
        </is>
      </c>
      <c r="D4" s="5" t="n">
        <v>6840719</v>
      </c>
    </row>
    <row r="5">
      <c r="A5" s="4" t="inlineStr">
        <is>
          <t>Granted</t>
        </is>
      </c>
      <c r="B5" s="5" t="n">
        <v>2755000</v>
      </c>
      <c r="C5" s="5" t="n">
        <v>203178</v>
      </c>
      <c r="D5" s="5" t="n">
        <v>7150438</v>
      </c>
      <c r="E5" s="5" t="n">
        <v>1252178</v>
      </c>
    </row>
    <row r="6">
      <c r="A6" s="4" t="inlineStr">
        <is>
          <t>Exercised</t>
        </is>
      </c>
      <c r="D6" s="5" t="n">
        <v>-363109</v>
      </c>
    </row>
    <row r="7">
      <c r="A7" s="4" t="inlineStr">
        <is>
          <t>Cancelled</t>
        </is>
      </c>
      <c r="D7" s="5" t="n">
        <v>-2555154</v>
      </c>
    </row>
    <row r="8">
      <c r="A8" s="4" t="inlineStr">
        <is>
          <t>Ending Balance</t>
        </is>
      </c>
      <c r="B8" s="5" t="n">
        <v>11072894</v>
      </c>
      <c r="D8" s="5" t="n">
        <v>11072894</v>
      </c>
      <c r="F8" s="5" t="n">
        <v>6840719</v>
      </c>
    </row>
    <row r="9">
      <c r="A9" s="4" t="inlineStr">
        <is>
          <t>Options exercisable, at end of period</t>
        </is>
      </c>
      <c r="B9" s="5" t="n">
        <v>5743820</v>
      </c>
      <c r="D9" s="5" t="n">
        <v>5743820</v>
      </c>
      <c r="F9" s="5" t="n">
        <v>3596315</v>
      </c>
    </row>
    <row r="10">
      <c r="A10" s="4" t="inlineStr">
        <is>
          <t>Options available for future grant</t>
        </is>
      </c>
      <c r="B10" s="5" t="n">
        <v>2224159</v>
      </c>
      <c r="D10" s="5" t="n">
        <v>2224159</v>
      </c>
    </row>
    <row r="11">
      <c r="A11" s="3" t="inlineStr">
        <is>
          <t>Weighted Average Exercise Price</t>
        </is>
      </c>
    </row>
    <row r="12">
      <c r="A12" s="4" t="inlineStr">
        <is>
          <t>Beginning Balance</t>
        </is>
      </c>
      <c r="D12" s="8" t="n">
        <v>3.81</v>
      </c>
    </row>
    <row r="13">
      <c r="A13" s="4" t="inlineStr">
        <is>
          <t>Granted</t>
        </is>
      </c>
      <c r="D13" s="10" t="n">
        <v>2.97</v>
      </c>
    </row>
    <row r="14">
      <c r="A14" s="4" t="inlineStr">
        <is>
          <t>Exercised</t>
        </is>
      </c>
      <c r="D14" s="10" t="n">
        <v>2.86</v>
      </c>
    </row>
    <row r="15">
      <c r="A15" s="4" t="inlineStr">
        <is>
          <t>Cancelled</t>
        </is>
      </c>
      <c r="D15" s="10" t="n">
        <v>3.54</v>
      </c>
    </row>
    <row r="16">
      <c r="A16" s="4" t="inlineStr">
        <is>
          <t>Ending Balance</t>
        </is>
      </c>
      <c r="B16" s="8" t="n">
        <v>3.36</v>
      </c>
      <c r="D16" s="10" t="n">
        <v>3.36</v>
      </c>
      <c r="F16" s="8" t="n">
        <v>3.81</v>
      </c>
    </row>
    <row r="17">
      <c r="A17" s="4" t="inlineStr">
        <is>
          <t>Options exercisable, at end of period</t>
        </is>
      </c>
      <c r="B17" s="8" t="n">
        <v>4.08</v>
      </c>
      <c r="D17" s="8" t="n">
        <v>4.08</v>
      </c>
      <c r="F17" s="8" t="n">
        <v>4.17</v>
      </c>
    </row>
    <row r="18">
      <c r="A18" s="3" t="inlineStr">
        <is>
          <t>Weighted Average Contractual Term (Years)</t>
        </is>
      </c>
    </row>
    <row r="19">
      <c r="A19" s="4" t="inlineStr">
        <is>
          <t>Outstanding, at end of period</t>
        </is>
      </c>
      <c r="D19" s="4" t="inlineStr">
        <is>
          <t>8 years 3 months 25 days</t>
        </is>
      </c>
    </row>
    <row r="20">
      <c r="A20" s="4" t="inlineStr">
        <is>
          <t>Options exercisable, at end of period</t>
        </is>
      </c>
      <c r="D20" s="4" t="inlineStr">
        <is>
          <t>7 years 2 months 26 days</t>
        </is>
      </c>
      <c r="F20" s="4" t="inlineStr">
        <is>
          <t>6 years 10 months 24 days</t>
        </is>
      </c>
    </row>
    <row r="21">
      <c r="A21" s="3" t="inlineStr">
        <is>
          <t>Aggregate Intrinsic Value</t>
        </is>
      </c>
    </row>
    <row r="22">
      <c r="A22" s="4" t="inlineStr">
        <is>
          <t>Outstanding, at end of period</t>
        </is>
      </c>
      <c r="B22" s="6" t="n">
        <v>473</v>
      </c>
      <c r="D22" s="6" t="n">
        <v>473</v>
      </c>
    </row>
    <row r="23">
      <c r="A23" s="4" t="inlineStr">
        <is>
          <t>Options exercisable, at end of period</t>
        </is>
      </c>
      <c r="B23" s="6" t="n">
        <v>0</v>
      </c>
      <c r="D23" s="6" t="n">
        <v>0</v>
      </c>
      <c r="F23" s="6" t="n">
        <v>5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ummary of Non-Vested Restricted Stock (Details) - Non Vested Restricted Stock Member</t>
        </is>
      </c>
      <c r="B1" s="2" t="inlineStr">
        <is>
          <t>9 Months Ended</t>
        </is>
      </c>
    </row>
    <row r="2">
      <c r="B2" s="2" t="inlineStr">
        <is>
          <t>Sep. 30, 2021$ / sharesshares</t>
        </is>
      </c>
    </row>
    <row r="3">
      <c r="A3" s="3" t="inlineStr">
        <is>
          <t>Number of Shares</t>
        </is>
      </c>
    </row>
    <row r="4">
      <c r="A4" s="4" t="inlineStr">
        <is>
          <t>Beginning Balance | shares</t>
        </is>
      </c>
      <c r="B4" s="5" t="n">
        <v>786280</v>
      </c>
    </row>
    <row r="5">
      <c r="A5" s="4" t="inlineStr">
        <is>
          <t>Granted | shares</t>
        </is>
      </c>
      <c r="B5" s="5" t="n">
        <v>1601224</v>
      </c>
    </row>
    <row r="6">
      <c r="A6" s="4" t="inlineStr">
        <is>
          <t>Vested | shares</t>
        </is>
      </c>
      <c r="B6" s="5" t="n">
        <v>-466436</v>
      </c>
    </row>
    <row r="7">
      <c r="A7" s="4" t="inlineStr">
        <is>
          <t>Cancelled | shares</t>
        </is>
      </c>
      <c r="B7" s="5" t="n">
        <v>-410413</v>
      </c>
    </row>
    <row r="8">
      <c r="A8" s="4" t="inlineStr">
        <is>
          <t>Ending Balance | shares</t>
        </is>
      </c>
      <c r="B8" s="5" t="n">
        <v>1510655</v>
      </c>
    </row>
    <row r="9">
      <c r="A9" s="3" t="inlineStr">
        <is>
          <t>Weighted Average Grant Date Fair Value</t>
        </is>
      </c>
    </row>
    <row r="10">
      <c r="A10" s="4" t="inlineStr">
        <is>
          <t>Beginning Balance | $ / shares</t>
        </is>
      </c>
      <c r="B10" s="8" t="n">
        <v>3.08</v>
      </c>
    </row>
    <row r="11">
      <c r="A11" s="4" t="inlineStr">
        <is>
          <t>Granted | $ / shares</t>
        </is>
      </c>
      <c r="B11" s="10" t="n">
        <v>2.6</v>
      </c>
    </row>
    <row r="12">
      <c r="A12" s="4" t="inlineStr">
        <is>
          <t>Vested | $ / shares</t>
        </is>
      </c>
      <c r="B12" s="10" t="n">
        <v>3.68</v>
      </c>
    </row>
    <row r="13">
      <c r="A13" s="4" t="inlineStr">
        <is>
          <t>Cancelled | $ / shares</t>
        </is>
      </c>
      <c r="B13" s="10" t="n">
        <v>3.46</v>
      </c>
    </row>
    <row r="14">
      <c r="A14" s="4" t="inlineStr">
        <is>
          <t>Ending Balance | $ / shares</t>
        </is>
      </c>
      <c r="B14" s="8" t="n">
        <v>2.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Warrants - Additional Information (Details) - USD ($)</t>
        </is>
      </c>
      <c r="B1" s="2" t="inlineStr">
        <is>
          <t>Aug. 06, 2021</t>
        </is>
      </c>
      <c r="C1" s="2" t="inlineStr">
        <is>
          <t>Sep. 12, 2019</t>
        </is>
      </c>
      <c r="D1" s="2" t="inlineStr">
        <is>
          <t>Sep. 30, 2021</t>
        </is>
      </c>
      <c r="E1" s="2" t="inlineStr">
        <is>
          <t>Sep. 30, 2020</t>
        </is>
      </c>
      <c r="F1" s="2" t="inlineStr">
        <is>
          <t>Jun. 30, 2021</t>
        </is>
      </c>
      <c r="G1" s="2" t="inlineStr">
        <is>
          <t>Sep. 30, 2021</t>
        </is>
      </c>
      <c r="H1" s="2" t="inlineStr">
        <is>
          <t>Sep. 30, 2020</t>
        </is>
      </c>
    </row>
    <row r="2">
      <c r="A2" s="4" t="inlineStr">
        <is>
          <t>Fair Value Assumptions Expected volatility Rate Maximum</t>
        </is>
      </c>
      <c r="D2" s="4" t="inlineStr">
        <is>
          <t>72.84%</t>
        </is>
      </c>
      <c r="E2" s="4" t="inlineStr">
        <is>
          <t>74.18%</t>
        </is>
      </c>
      <c r="G2" s="4" t="inlineStr">
        <is>
          <t>74.80%</t>
        </is>
      </c>
      <c r="H2" s="4" t="inlineStr">
        <is>
          <t>74.18%</t>
        </is>
      </c>
    </row>
    <row r="3">
      <c r="A3" s="4" t="inlineStr">
        <is>
          <t>Fair Value Assumptions Risk Free Interest Rate Maximum</t>
        </is>
      </c>
      <c r="D3" s="4" t="inlineStr">
        <is>
          <t>0.96%</t>
        </is>
      </c>
      <c r="E3" s="4" t="inlineStr">
        <is>
          <t>0.39%</t>
        </is>
      </c>
      <c r="G3" s="4" t="inlineStr">
        <is>
          <t>1.15%</t>
        </is>
      </c>
      <c r="H3" s="4" t="inlineStr">
        <is>
          <t>1.68%</t>
        </is>
      </c>
    </row>
    <row r="4">
      <c r="A4" s="4" t="inlineStr">
        <is>
          <t>Fair Value Assumptions Expected Dividend Rate</t>
        </is>
      </c>
      <c r="D4" s="4" t="inlineStr">
        <is>
          <t>0.00%</t>
        </is>
      </c>
      <c r="E4" s="4" t="inlineStr">
        <is>
          <t>0.00%</t>
        </is>
      </c>
      <c r="G4" s="4" t="inlineStr">
        <is>
          <t>0.00%</t>
        </is>
      </c>
      <c r="H4" s="4" t="inlineStr">
        <is>
          <t>0.00%</t>
        </is>
      </c>
    </row>
    <row r="5">
      <c r="A5" s="4" t="inlineStr">
        <is>
          <t>Net Proceeds from Underwriting</t>
        </is>
      </c>
      <c r="H5" s="6" t="n">
        <v>13015000</v>
      </c>
    </row>
    <row r="6">
      <c r="A6" s="4" t="inlineStr">
        <is>
          <t>Proceeds from private placement</t>
        </is>
      </c>
      <c r="C6" s="6" t="n">
        <v>52500000</v>
      </c>
    </row>
    <row r="7">
      <c r="A7" s="4" t="inlineStr">
        <is>
          <t>MD Anderson Warrant [Member]</t>
        </is>
      </c>
    </row>
    <row r="8">
      <c r="A8" s="4" t="inlineStr">
        <is>
          <t>Number of securities into which the class of warrant converted</t>
        </is>
      </c>
      <c r="D8" s="5" t="n">
        <v>3333333</v>
      </c>
      <c r="G8" s="5" t="n">
        <v>3333333</v>
      </c>
    </row>
    <row r="9">
      <c r="A9" s="4" t="inlineStr">
        <is>
          <t>Warrant exercise per share</t>
        </is>
      </c>
      <c r="D9" s="7" t="n">
        <v>0.001</v>
      </c>
      <c r="G9" s="7" t="n">
        <v>0.001</v>
      </c>
    </row>
    <row r="10">
      <c r="A10" s="4" t="inlineStr">
        <is>
          <t>Fair value of adjustment of warrants</t>
        </is>
      </c>
      <c r="G10" s="6" t="n">
        <v>14500000</v>
      </c>
    </row>
    <row r="11">
      <c r="A11" s="4" t="inlineStr">
        <is>
          <t>Warrant Expiry date</t>
        </is>
      </c>
      <c r="D11" s="4" t="inlineStr">
        <is>
          <t>Dec. 31,
		2026</t>
        </is>
      </c>
      <c r="G11" s="4" t="inlineStr">
        <is>
          <t>Dec. 31,
		2026</t>
        </is>
      </c>
    </row>
    <row r="12">
      <c r="A12" s="4" t="inlineStr">
        <is>
          <t>SVB Warrants [Member]</t>
        </is>
      </c>
    </row>
    <row r="13">
      <c r="A13" s="4" t="inlineStr">
        <is>
          <t>Common stock</t>
        </is>
      </c>
      <c r="B13" s="6" t="n">
        <v>432844</v>
      </c>
    </row>
    <row r="14">
      <c r="A14" s="4" t="inlineStr">
        <is>
          <t>Exercise price</t>
        </is>
      </c>
      <c r="B14" s="4" t="inlineStr">
        <is>
          <t xml:space="preserve">2.22 </t>
        </is>
      </c>
    </row>
    <row r="15">
      <c r="A15" s="4" t="inlineStr">
        <is>
          <t>Warrants fully vested upon issuance</t>
        </is>
      </c>
      <c r="B15" s="4" t="inlineStr">
        <is>
          <t>10 years</t>
        </is>
      </c>
    </row>
    <row r="16">
      <c r="A16" s="4" t="inlineStr">
        <is>
          <t>Black-Scholes Model [Member] | SVB Warrants [Member]</t>
        </is>
      </c>
    </row>
    <row r="17">
      <c r="A17" s="4" t="inlineStr">
        <is>
          <t>Fair value of adjustment of warrants</t>
        </is>
      </c>
      <c r="B17" s="6" t="n">
        <v>800000</v>
      </c>
    </row>
    <row r="18">
      <c r="A18" s="4" t="inlineStr">
        <is>
          <t>Fair Value Assumptions Expected Term1</t>
        </is>
      </c>
      <c r="B18" s="4" t="inlineStr">
        <is>
          <t>10 years</t>
        </is>
      </c>
    </row>
    <row r="19">
      <c r="A19" s="4" t="inlineStr">
        <is>
          <t>Expected volatility</t>
        </is>
      </c>
      <c r="B19" s="4" t="inlineStr">
        <is>
          <t>79.00%</t>
        </is>
      </c>
    </row>
    <row r="20">
      <c r="A20" s="4" t="inlineStr">
        <is>
          <t>Risk-free interest rate</t>
        </is>
      </c>
      <c r="B20" s="4" t="inlineStr">
        <is>
          <t>1.31%</t>
        </is>
      </c>
    </row>
    <row r="21">
      <c r="A21" s="4" t="inlineStr">
        <is>
          <t>Dividends</t>
        </is>
      </c>
      <c r="B21" s="6" t="n">
        <v>0</v>
      </c>
    </row>
    <row r="22">
      <c r="A22" s="4" t="inlineStr">
        <is>
          <t>Securities Purchase Agreement [Member]</t>
        </is>
      </c>
    </row>
    <row r="23">
      <c r="A23" s="4" t="inlineStr">
        <is>
          <t>Net Proceeds from Underwriting</t>
        </is>
      </c>
      <c r="G23" s="6" t="n">
        <v>47100000</v>
      </c>
    </row>
    <row r="24">
      <c r="A24" s="4" t="inlineStr">
        <is>
          <t>Private Placement [Member]</t>
        </is>
      </c>
    </row>
    <row r="25">
      <c r="A25" s="4" t="inlineStr">
        <is>
          <t>Number of securities into which the class of warrant converted</t>
        </is>
      </c>
      <c r="C25" s="5" t="n">
        <v>17803031</v>
      </c>
      <c r="D25" s="5" t="n">
        <v>18939394</v>
      </c>
      <c r="G25" s="5" t="n">
        <v>18939394</v>
      </c>
    </row>
    <row r="26">
      <c r="A26" s="4" t="inlineStr">
        <is>
          <t>Warrant exercise per share</t>
        </is>
      </c>
      <c r="C26" s="8" t="n">
        <v>3.01</v>
      </c>
      <c r="D26" s="8" t="n">
        <v>3.01</v>
      </c>
      <c r="G26" s="8" t="n">
        <v>3.01</v>
      </c>
    </row>
    <row r="27">
      <c r="A27" s="4" t="inlineStr">
        <is>
          <t>Fair value of adjustment of warrants</t>
        </is>
      </c>
      <c r="G27" s="6" t="n">
        <v>18400000</v>
      </c>
    </row>
    <row r="28">
      <c r="A28" s="4" t="inlineStr">
        <is>
          <t>Fair Value Assumptions Expected volatility Rate Maximum</t>
        </is>
      </c>
      <c r="G28" s="4" t="inlineStr">
        <is>
          <t>71.00%</t>
        </is>
      </c>
    </row>
    <row r="29">
      <c r="A29" s="4" t="inlineStr">
        <is>
          <t>Fair Value Assumptions Risk Free Interest Rate Maximum</t>
        </is>
      </c>
      <c r="G29" s="4" t="inlineStr">
        <is>
          <t>2.99%</t>
        </is>
      </c>
    </row>
    <row r="30">
      <c r="A30" s="4" t="inlineStr">
        <is>
          <t>Fair Value Assumptions Expected Term1</t>
        </is>
      </c>
      <c r="G30" s="4" t="inlineStr">
        <is>
          <t>5 years</t>
        </is>
      </c>
    </row>
    <row r="31">
      <c r="A31" s="4" t="inlineStr">
        <is>
          <t>Fair Value Assumptions Expected Dividend Rate</t>
        </is>
      </c>
      <c r="F31" s="4" t="inlineStr">
        <is>
          <t>0.00%</t>
        </is>
      </c>
    </row>
    <row r="32">
      <c r="A32" s="4" t="inlineStr">
        <is>
          <t>Placement agent fees and other expenses</t>
        </is>
      </c>
      <c r="C32" s="6" t="n">
        <v>1100000</v>
      </c>
    </row>
    <row r="33">
      <c r="A33" s="4" t="inlineStr">
        <is>
          <t>Private Placement [Member] | New Warrants [Member]</t>
        </is>
      </c>
    </row>
    <row r="34">
      <c r="A34" s="4" t="inlineStr">
        <is>
          <t>Number of securities into which the class of warrant converted</t>
        </is>
      </c>
      <c r="C34" s="5" t="n">
        <v>17803031</v>
      </c>
    </row>
    <row r="35">
      <c r="A35" s="4" t="inlineStr">
        <is>
          <t>Warrant exercise per share</t>
        </is>
      </c>
      <c r="C35" s="6" t="n">
        <v>7</v>
      </c>
    </row>
    <row r="36">
      <c r="A36" s="4" t="inlineStr">
        <is>
          <t>Non-cash inducement warrant expense</t>
        </is>
      </c>
      <c r="G36" s="6" t="n">
        <v>60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2" customWidth="1" min="2" max="2"/>
    <col width="21" customWidth="1" min="3" max="3"/>
  </cols>
  <sheetData>
    <row r="1">
      <c r="A1" s="1" t="inlineStr">
        <is>
          <t>Restructuring - Additional Information (Details) $ in Millions</t>
        </is>
      </c>
      <c r="B1" s="2" t="inlineStr">
        <is>
          <t>Sep. 27, 2021Employee</t>
        </is>
      </c>
      <c r="C1" s="2" t="inlineStr">
        <is>
          <t>Sep. 30, 2021USD ($)</t>
        </is>
      </c>
    </row>
    <row r="2">
      <c r="A2" s="3" t="inlineStr">
        <is>
          <t>Restructuring Cost and Reserve [Line Items]</t>
        </is>
      </c>
    </row>
    <row r="3">
      <c r="A3" s="4" t="inlineStr">
        <is>
          <t>Postemployment Benefits, Period Expense | $</t>
        </is>
      </c>
      <c r="C3" s="9" t="n">
        <v>3.5</v>
      </c>
    </row>
    <row r="4">
      <c r="A4" s="4" t="inlineStr">
        <is>
          <t>Employee Severance [Member]</t>
        </is>
      </c>
    </row>
    <row r="5">
      <c r="A5" s="3" t="inlineStr">
        <is>
          <t>Restructuring Cost and Reserve [Line Items]</t>
        </is>
      </c>
    </row>
    <row r="6">
      <c r="A6" s="4" t="inlineStr">
        <is>
          <t>Restructuring , expected number of positions eliminated | Employee</t>
        </is>
      </c>
      <c r="B6" s="5" t="n">
        <v>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Restructuring - Schedule of restructuring costs (Details) $ in Thousands</t>
        </is>
      </c>
      <c r="B1" s="2" t="inlineStr">
        <is>
          <t>9 Months Ended</t>
        </is>
      </c>
    </row>
    <row r="2">
      <c r="B2" s="2" t="inlineStr">
        <is>
          <t>Sep. 30, 2021USD ($)</t>
        </is>
      </c>
    </row>
    <row r="3">
      <c r="A3" s="3" t="inlineStr">
        <is>
          <t>Restructuring Cost and Reserve [Line Items]</t>
        </is>
      </c>
    </row>
    <row r="4">
      <c r="A4" s="4" t="inlineStr">
        <is>
          <t>Total Severance Expense</t>
        </is>
      </c>
      <c r="B4" s="6" t="n">
        <v>3537</v>
      </c>
    </row>
    <row r="5">
      <c r="A5" s="4" t="inlineStr">
        <is>
          <t>Research and Development [Member]</t>
        </is>
      </c>
    </row>
    <row r="6">
      <c r="A6" s="3" t="inlineStr">
        <is>
          <t>Restructuring Cost and Reserve [Line Items]</t>
        </is>
      </c>
    </row>
    <row r="7">
      <c r="A7" s="4" t="inlineStr">
        <is>
          <t>Total Severance Expense</t>
        </is>
      </c>
      <c r="B7" s="5" t="n">
        <v>2248</v>
      </c>
    </row>
    <row r="8">
      <c r="A8" s="4" t="inlineStr">
        <is>
          <t>General and Administrative [Member]</t>
        </is>
      </c>
    </row>
    <row r="9">
      <c r="A9" s="3" t="inlineStr">
        <is>
          <t>Restructuring Cost and Reserve [Line Items]</t>
        </is>
      </c>
    </row>
    <row r="10">
      <c r="A10" s="4" t="inlineStr">
        <is>
          <t>Total Severance Expense</t>
        </is>
      </c>
      <c r="B10" s="6" t="n">
        <v>12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 - Additional Information (Details) - USD ($) $ in Thousands</t>
        </is>
      </c>
      <c r="B1" s="2" t="inlineStr">
        <is>
          <t>Jul. 05, 2019</t>
        </is>
      </c>
      <c r="C1" s="2" t="inlineStr">
        <is>
          <t>Sep. 30, 2021</t>
        </is>
      </c>
      <c r="D1" s="2" t="inlineStr">
        <is>
          <t>Dec. 31, 2020</t>
        </is>
      </c>
      <c r="E1" s="2" t="inlineStr">
        <is>
          <t>Jan. 03, 2019</t>
        </is>
      </c>
    </row>
    <row r="2">
      <c r="A2" s="3" t="inlineStr">
        <is>
          <t>Subsidiary or Equity Method Investee [Line Items]</t>
        </is>
      </c>
    </row>
    <row r="3">
      <c r="A3" s="4" t="inlineStr">
        <is>
          <t>Common stock, shares issued</t>
        </is>
      </c>
      <c r="C3" s="5" t="n">
        <v>216145804</v>
      </c>
      <c r="D3" s="5" t="n">
        <v>214591906</v>
      </c>
    </row>
    <row r="4">
      <c r="A4" s="4" t="inlineStr">
        <is>
          <t>Eden Bio Cell [Member]</t>
        </is>
      </c>
    </row>
    <row r="5">
      <c r="A5" s="3" t="inlineStr">
        <is>
          <t>Subsidiary or Equity Method Investee [Line Items]</t>
        </is>
      </c>
    </row>
    <row r="6">
      <c r="A6" s="4" t="inlineStr">
        <is>
          <t>Equity method investments</t>
        </is>
      </c>
      <c r="C6" s="6" t="n">
        <v>0</v>
      </c>
    </row>
    <row r="7">
      <c r="A7" s="4" t="inlineStr">
        <is>
          <t>TriArm [Member] | Eden Bio Cell [Member]</t>
        </is>
      </c>
    </row>
    <row r="8">
      <c r="A8" s="3" t="inlineStr">
        <is>
          <t>Subsidiary or Equity Method Investee [Line Items]</t>
        </is>
      </c>
    </row>
    <row r="9">
      <c r="A9" s="4" t="inlineStr">
        <is>
          <t>Equity interest in affilated entity</t>
        </is>
      </c>
      <c r="B9" s="4" t="inlineStr">
        <is>
          <t>50.00%</t>
        </is>
      </c>
    </row>
    <row r="10">
      <c r="A10" s="4" t="inlineStr">
        <is>
          <t>TriArm [Member] | License Agreement Terms [Member] | Eden Bio Cell [Member]</t>
        </is>
      </c>
    </row>
    <row r="11">
      <c r="A11" s="3" t="inlineStr">
        <is>
          <t>Subsidiary or Equity Method Investee [Line Items]</t>
        </is>
      </c>
    </row>
    <row r="12">
      <c r="A12" s="4" t="inlineStr">
        <is>
          <t>Milestone payment made</t>
        </is>
      </c>
      <c r="B12" s="6" t="n">
        <v>10000</v>
      </c>
    </row>
    <row r="13">
      <c r="A13" s="4" t="inlineStr">
        <is>
          <t>Share Subscription Agreement [Member] | Ziopharm [Member] | Eden Bio Cell [Member]</t>
        </is>
      </c>
    </row>
    <row r="14">
      <c r="A14" s="3" t="inlineStr">
        <is>
          <t>Subsidiary or Equity Method Investee [Line Items]</t>
        </is>
      </c>
    </row>
    <row r="15">
      <c r="A15" s="4" t="inlineStr">
        <is>
          <t>Common stock, shares issued</t>
        </is>
      </c>
      <c r="E15" s="5" t="n">
        <v>10000000</v>
      </c>
    </row>
    <row r="16">
      <c r="A16" s="4" t="inlineStr">
        <is>
          <t>Share Subscription Agreement [Member] | TriArm [Member] | Eden Bio Cell [Member]</t>
        </is>
      </c>
    </row>
    <row r="17">
      <c r="A17" s="3" t="inlineStr">
        <is>
          <t>Subsidiary or Equity Method Investee [Line Items]</t>
        </is>
      </c>
    </row>
    <row r="18">
      <c r="A18" s="4" t="inlineStr">
        <is>
          <t>Common stock, shares issued</t>
        </is>
      </c>
      <c r="E18" s="5"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TOCKHOLDERS' EQUITY - USD ($) $ in Thousands</t>
        </is>
      </c>
      <c r="B1" s="2" t="inlineStr">
        <is>
          <t>Total</t>
        </is>
      </c>
      <c r="C1" s="2" t="inlineStr">
        <is>
          <t>Common Stock</t>
        </is>
      </c>
      <c r="D1" s="2" t="inlineStr">
        <is>
          <t>Additional Paid In Capital</t>
        </is>
      </c>
      <c r="E1" s="2" t="inlineStr">
        <is>
          <t>Accumulated Deficit</t>
        </is>
      </c>
    </row>
    <row r="2">
      <c r="A2" s="4" t="inlineStr">
        <is>
          <t>Balance at Dec. 31, 2019</t>
        </is>
      </c>
      <c r="B2" s="6" t="n">
        <v>95010</v>
      </c>
      <c r="C2" s="6" t="n">
        <v>182</v>
      </c>
      <c r="D2" s="6" t="n">
        <v>778953</v>
      </c>
      <c r="E2" s="6" t="n">
        <v>-684125</v>
      </c>
    </row>
    <row r="3">
      <c r="A3" s="4" t="inlineStr">
        <is>
          <t>Balance (in shares) at Dec. 31, 2019</t>
        </is>
      </c>
      <c r="C3" s="5" t="n">
        <v>181803320</v>
      </c>
    </row>
    <row r="4">
      <c r="A4" s="4" t="inlineStr">
        <is>
          <t>Stock-based compensation</t>
        </is>
      </c>
      <c r="B4" s="5" t="n">
        <v>5393</v>
      </c>
      <c r="D4" s="5" t="n">
        <v>5393</v>
      </c>
    </row>
    <row r="5">
      <c r="A5" s="4" t="inlineStr">
        <is>
          <t>Exercise of employee stock options</t>
        </is>
      </c>
      <c r="B5" s="5" t="n">
        <v>43</v>
      </c>
      <c r="D5" s="5" t="n">
        <v>43</v>
      </c>
    </row>
    <row r="6">
      <c r="A6" s="4" t="inlineStr">
        <is>
          <t>Exercise of employee stock options (in shares)</t>
        </is>
      </c>
      <c r="C6" s="5" t="n">
        <v>22916</v>
      </c>
    </row>
    <row r="7">
      <c r="A7" s="4" t="inlineStr">
        <is>
          <t>Cancelled restricted common stock (in shares)</t>
        </is>
      </c>
      <c r="C7" s="5" t="n">
        <v>-141230</v>
      </c>
    </row>
    <row r="8">
      <c r="A8" s="4" t="inlineStr">
        <is>
          <t>Issuance of restricted common stock</t>
        </is>
      </c>
      <c r="C8" s="6" t="n">
        <v>1</v>
      </c>
      <c r="D8" s="5" t="n">
        <v>-1</v>
      </c>
    </row>
    <row r="9">
      <c r="A9" s="4" t="inlineStr">
        <is>
          <t>Issuance of restricted common stock (in shares)</t>
        </is>
      </c>
      <c r="C9" s="5" t="n">
        <v>555900</v>
      </c>
    </row>
    <row r="10">
      <c r="A10" s="4" t="inlineStr">
        <is>
          <t>Issuance of common stock in connection with a public offering, net</t>
        </is>
      </c>
      <c r="B10" s="5" t="n">
        <v>88661</v>
      </c>
      <c r="C10" s="6" t="n">
        <v>29</v>
      </c>
      <c r="D10" s="5" t="n">
        <v>88632</v>
      </c>
    </row>
    <row r="11">
      <c r="A11" s="4" t="inlineStr">
        <is>
          <t>Issuance of common stock in connection with a public offering, net (in shares)</t>
        </is>
      </c>
      <c r="C11" s="5" t="n">
        <v>29110111</v>
      </c>
    </row>
    <row r="12">
      <c r="A12" s="4" t="inlineStr">
        <is>
          <t>Issuance of common stock in connection with at the market offering, net</t>
        </is>
      </c>
      <c r="B12" s="5" t="n">
        <v>13015</v>
      </c>
      <c r="C12" s="6" t="n">
        <v>2</v>
      </c>
      <c r="D12" s="5" t="n">
        <v>13013</v>
      </c>
    </row>
    <row r="13">
      <c r="A13" s="4" t="inlineStr">
        <is>
          <t>Issuance of common stock in connection with at the market offering, net (in shares)</t>
        </is>
      </c>
      <c r="C13" s="5" t="n">
        <v>2814673</v>
      </c>
    </row>
    <row r="14">
      <c r="A14" s="4" t="inlineStr">
        <is>
          <t>Net loss</t>
        </is>
      </c>
      <c r="B14" s="5" t="n">
        <v>-57204</v>
      </c>
      <c r="E14" s="5" t="n">
        <v>-57204</v>
      </c>
    </row>
    <row r="15">
      <c r="A15" s="4" t="inlineStr">
        <is>
          <t>Balance at Sep. 30, 2020</t>
        </is>
      </c>
      <c r="B15" s="5" t="n">
        <v>144918</v>
      </c>
      <c r="C15" s="6" t="n">
        <v>214</v>
      </c>
      <c r="D15" s="5" t="n">
        <v>886033</v>
      </c>
      <c r="E15" s="5" t="n">
        <v>-741329</v>
      </c>
    </row>
    <row r="16">
      <c r="A16" s="4" t="inlineStr">
        <is>
          <t>Balance (in shares) at Sep. 30, 2020</t>
        </is>
      </c>
      <c r="C16" s="5" t="n">
        <v>214165690</v>
      </c>
    </row>
    <row r="17">
      <c r="A17" s="4" t="inlineStr">
        <is>
          <t>Balance at Jun. 30, 2020</t>
        </is>
      </c>
      <c r="B17" s="5" t="n">
        <v>163414</v>
      </c>
      <c r="C17" s="6" t="n">
        <v>214</v>
      </c>
      <c r="D17" s="5" t="n">
        <v>884214</v>
      </c>
      <c r="E17" s="5" t="n">
        <v>-721014</v>
      </c>
    </row>
    <row r="18">
      <c r="A18" s="4" t="inlineStr">
        <is>
          <t>Balance (in shares) at Jun. 30, 2020</t>
        </is>
      </c>
      <c r="C18" s="5" t="n">
        <v>214150940</v>
      </c>
    </row>
    <row r="19">
      <c r="A19" s="4" t="inlineStr">
        <is>
          <t>Stock-based compensation</t>
        </is>
      </c>
      <c r="B19" s="5" t="n">
        <v>1792</v>
      </c>
      <c r="D19" s="5" t="n">
        <v>1792</v>
      </c>
    </row>
    <row r="20">
      <c r="A20" s="4" t="inlineStr">
        <is>
          <t>Exercise of employee stock options</t>
        </is>
      </c>
      <c r="B20" s="5" t="n">
        <v>27</v>
      </c>
      <c r="D20" s="5" t="n">
        <v>27</v>
      </c>
    </row>
    <row r="21">
      <c r="A21" s="4" t="inlineStr">
        <is>
          <t>Exercise of employee stock options (in shares)</t>
        </is>
      </c>
      <c r="C21" s="5" t="n">
        <v>14750</v>
      </c>
    </row>
    <row r="22">
      <c r="A22" s="4" t="inlineStr">
        <is>
          <t>Net loss</t>
        </is>
      </c>
      <c r="B22" s="5" t="n">
        <v>-20315</v>
      </c>
      <c r="E22" s="5" t="n">
        <v>-20315</v>
      </c>
    </row>
    <row r="23">
      <c r="A23" s="4" t="inlineStr">
        <is>
          <t>Balance at Sep. 30, 2020</t>
        </is>
      </c>
      <c r="B23" s="5" t="n">
        <v>144918</v>
      </c>
      <c r="C23" s="6" t="n">
        <v>214</v>
      </c>
      <c r="D23" s="5" t="n">
        <v>886033</v>
      </c>
      <c r="E23" s="5" t="n">
        <v>-741329</v>
      </c>
    </row>
    <row r="24">
      <c r="A24" s="4" t="inlineStr">
        <is>
          <t>Balance (in shares) at Sep. 30, 2020</t>
        </is>
      </c>
      <c r="C24" s="5" t="n">
        <v>214165690</v>
      </c>
    </row>
    <row r="25">
      <c r="A25" s="4" t="inlineStr">
        <is>
          <t>Balance at Dec. 31, 2020</t>
        </is>
      </c>
      <c r="B25" s="5" t="n">
        <v>123982</v>
      </c>
      <c r="C25" s="6" t="n">
        <v>215</v>
      </c>
      <c r="D25" s="5" t="n">
        <v>887868</v>
      </c>
      <c r="E25" s="5" t="n">
        <v>-764101</v>
      </c>
    </row>
    <row r="26">
      <c r="A26" s="4" t="inlineStr">
        <is>
          <t>Balance (in shares) at Dec. 31, 2020</t>
        </is>
      </c>
      <c r="C26" s="5" t="n">
        <v>214591906</v>
      </c>
    </row>
    <row r="27">
      <c r="A27" s="4" t="inlineStr">
        <is>
          <t>Stock-based compensation</t>
        </is>
      </c>
      <c r="B27" s="5" t="n">
        <v>9857</v>
      </c>
      <c r="D27" s="5" t="n">
        <v>9857</v>
      </c>
    </row>
    <row r="28">
      <c r="A28" s="4" t="inlineStr">
        <is>
          <t>Exercise of employee stock options</t>
        </is>
      </c>
      <c r="B28" s="6" t="n">
        <v>1037</v>
      </c>
      <c r="D28" s="5" t="n">
        <v>1037</v>
      </c>
    </row>
    <row r="29">
      <c r="A29" s="4" t="inlineStr">
        <is>
          <t>Exercise of employee stock options (in shares)</t>
        </is>
      </c>
      <c r="B29" s="5" t="n">
        <v>363109</v>
      </c>
      <c r="C29" s="5" t="n">
        <v>363109</v>
      </c>
    </row>
    <row r="30">
      <c r="A30" s="4" t="inlineStr">
        <is>
          <t>Restricted stock awards</t>
        </is>
      </c>
      <c r="C30" s="6" t="n">
        <v>1</v>
      </c>
      <c r="D30" s="5" t="n">
        <v>-1</v>
      </c>
    </row>
    <row r="31">
      <c r="A31" s="4" t="inlineStr">
        <is>
          <t>Restricted stock awards (in shares)</t>
        </is>
      </c>
      <c r="C31" s="5" t="n">
        <v>1601224</v>
      </c>
    </row>
    <row r="32">
      <c r="A32" s="4" t="inlineStr">
        <is>
          <t>Issuance of warrants</t>
        </is>
      </c>
      <c r="B32" s="6" t="n">
        <v>788</v>
      </c>
      <c r="D32" s="5" t="n">
        <v>788</v>
      </c>
    </row>
    <row r="33">
      <c r="A33" s="4" t="inlineStr">
        <is>
          <t>Cancelled restricted common stock</t>
        </is>
      </c>
      <c r="B33" s="5" t="n">
        <v>0</v>
      </c>
      <c r="C33" s="6" t="n">
        <v>0</v>
      </c>
    </row>
    <row r="34">
      <c r="A34" s="4" t="inlineStr">
        <is>
          <t>Cancelled restricted common stock (in shares)</t>
        </is>
      </c>
      <c r="C34" s="5" t="n">
        <v>-410435</v>
      </c>
    </row>
    <row r="35">
      <c r="A35" s="4" t="inlineStr">
        <is>
          <t>Net loss</t>
        </is>
      </c>
      <c r="B35" s="5" t="n">
        <v>-66957</v>
      </c>
      <c r="E35" s="5" t="n">
        <v>-66957</v>
      </c>
    </row>
    <row r="36">
      <c r="A36" s="4" t="inlineStr">
        <is>
          <t>Balance at Sep. 30, 2021</t>
        </is>
      </c>
      <c r="B36" s="5" t="n">
        <v>68707</v>
      </c>
      <c r="C36" s="6" t="n">
        <v>216</v>
      </c>
      <c r="D36" s="5" t="n">
        <v>899549</v>
      </c>
      <c r="E36" s="5" t="n">
        <v>-831058</v>
      </c>
    </row>
    <row r="37">
      <c r="A37" s="4" t="inlineStr">
        <is>
          <t>Balance (in shares) at Sep. 30, 2021</t>
        </is>
      </c>
      <c r="C37" s="5" t="n">
        <v>216145804</v>
      </c>
    </row>
    <row r="38">
      <c r="A38" s="4" t="inlineStr">
        <is>
          <t>Balance at Jun. 30, 2021</t>
        </is>
      </c>
      <c r="B38" s="5" t="n">
        <v>88281</v>
      </c>
      <c r="C38" s="6" t="n">
        <v>216</v>
      </c>
      <c r="D38" s="5" t="n">
        <v>896390</v>
      </c>
      <c r="E38" s="5" t="n">
        <v>-808325</v>
      </c>
    </row>
    <row r="39">
      <c r="A39" s="4" t="inlineStr">
        <is>
          <t>Balance (in shares) at Jun. 30, 2021</t>
        </is>
      </c>
      <c r="C39" s="5" t="n">
        <v>215559148</v>
      </c>
    </row>
    <row r="40">
      <c r="A40" s="4" t="inlineStr">
        <is>
          <t>Stock-based compensation</t>
        </is>
      </c>
      <c r="B40" s="5" t="n">
        <v>2371</v>
      </c>
      <c r="D40" s="5" t="n">
        <v>2371</v>
      </c>
    </row>
    <row r="41">
      <c r="A41" s="4" t="inlineStr">
        <is>
          <t>Restricted stock awards</t>
        </is>
      </c>
      <c r="B41" s="5" t="n">
        <v>0</v>
      </c>
      <c r="D41" s="5" t="n">
        <v>0</v>
      </c>
    </row>
    <row r="42">
      <c r="A42" s="4" t="inlineStr">
        <is>
          <t>Restricted stock awards (in shares)</t>
        </is>
      </c>
      <c r="C42" s="5" t="n">
        <v>875000</v>
      </c>
    </row>
    <row r="43">
      <c r="A43" s="4" t="inlineStr">
        <is>
          <t>Issuance of warrants</t>
        </is>
      </c>
      <c r="B43" s="5" t="n">
        <v>788</v>
      </c>
      <c r="D43" s="5" t="n">
        <v>788</v>
      </c>
    </row>
    <row r="44">
      <c r="A44" s="4" t="inlineStr">
        <is>
          <t>Cancelled restricted common stock (in shares)</t>
        </is>
      </c>
      <c r="C44" s="5" t="n">
        <v>-288344</v>
      </c>
    </row>
    <row r="45">
      <c r="A45" s="4" t="inlineStr">
        <is>
          <t>Net loss</t>
        </is>
      </c>
      <c r="B45" s="5" t="n">
        <v>-22733</v>
      </c>
      <c r="E45" s="5" t="n">
        <v>-22733</v>
      </c>
    </row>
    <row r="46">
      <c r="A46" s="4" t="inlineStr">
        <is>
          <t>Balance at Sep. 30, 2021</t>
        </is>
      </c>
      <c r="B46" s="6" t="n">
        <v>68707</v>
      </c>
      <c r="C46" s="6" t="n">
        <v>216</v>
      </c>
      <c r="D46" s="6" t="n">
        <v>899549</v>
      </c>
      <c r="E46" s="6" t="n">
        <v>-831058</v>
      </c>
    </row>
    <row r="47">
      <c r="A47" s="4" t="inlineStr">
        <is>
          <t>Balance (in shares) at Sep. 30, 2021</t>
        </is>
      </c>
      <c r="C47" s="5" t="n">
        <v>216145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ubsequent Events - Additional Information (Details) - USD ($) $ in Thousands</t>
        </is>
      </c>
      <c r="B1" s="2" t="inlineStr">
        <is>
          <t>9 Months Ended</t>
        </is>
      </c>
    </row>
    <row r="2">
      <c r="B2" s="2" t="inlineStr">
        <is>
          <t>Sep. 30, 2021</t>
        </is>
      </c>
      <c r="C2" s="2" t="inlineStr">
        <is>
          <t>Aug. 06, 2021</t>
        </is>
      </c>
    </row>
    <row r="3">
      <c r="A3" s="3" t="inlineStr">
        <is>
          <t>Subsequent Event [Line Items]</t>
        </is>
      </c>
    </row>
    <row r="4">
      <c r="A4" s="4" t="inlineStr">
        <is>
          <t>Severance costs</t>
        </is>
      </c>
      <c r="B4" s="6" t="n">
        <v>3537</v>
      </c>
    </row>
    <row r="5">
      <c r="A5" s="4" t="inlineStr">
        <is>
          <t>Term Loan [Member]</t>
        </is>
      </c>
    </row>
    <row r="6">
      <c r="A6" s="3" t="inlineStr">
        <is>
          <t>Subsequent Event [Line Items]</t>
        </is>
      </c>
    </row>
    <row r="7">
      <c r="A7" s="4" t="inlineStr">
        <is>
          <t>Initial borrowing</t>
        </is>
      </c>
      <c r="C7" s="6" t="n">
        <v>25000</v>
      </c>
    </row>
    <row r="8">
      <c r="A8" s="4" t="inlineStr">
        <is>
          <t>Additonal tranche facility</t>
        </is>
      </c>
      <c r="C8" s="6" t="n">
        <v>25000</v>
      </c>
    </row>
    <row r="9">
      <c r="A9" s="4" t="inlineStr">
        <is>
          <t>Interest rate</t>
        </is>
      </c>
      <c r="B9" s="4" t="inlineStr">
        <is>
          <t>7.75%</t>
        </is>
      </c>
    </row>
    <row r="10">
      <c r="A10" s="4" t="inlineStr">
        <is>
          <t>Description of payment terms</t>
        </is>
      </c>
      <c r="B10" s="4" t="inlineStr">
        <is>
          <t>Agreement with principal repayments for the Term Loan Agreement starting on September 1, 2023 and a maturity date of August 1, 20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STATEMENTS OF CHANGES IN STOCKHOLDERS' EQUITY (Parenthetical) $ in Millions</t>
        </is>
      </c>
      <c r="B1" s="2" t="inlineStr">
        <is>
          <t>9 Months Ended</t>
        </is>
      </c>
    </row>
    <row r="2">
      <c r="B2" s="2" t="inlineStr">
        <is>
          <t>Sep. 30, 2020USD ($)</t>
        </is>
      </c>
    </row>
    <row r="3">
      <c r="A3" s="4" t="inlineStr">
        <is>
          <t>Market Offering [Member]</t>
        </is>
      </c>
    </row>
    <row r="4">
      <c r="A4" s="4" t="inlineStr">
        <is>
          <t>Issuance of common stock, commissions and expenses</t>
        </is>
      </c>
      <c r="B4" s="9" t="n">
        <v>0.4</v>
      </c>
    </row>
    <row r="5">
      <c r="A5" s="4" t="inlineStr">
        <is>
          <t>Public Offering [Member]</t>
        </is>
      </c>
    </row>
    <row r="6">
      <c r="A6" s="4" t="inlineStr">
        <is>
          <t>Issuance of common stock, commissions and expenses</t>
        </is>
      </c>
      <c r="B6" s="9" t="n">
        <v>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6957</v>
      </c>
      <c r="C4" s="6" t="n">
        <v>-57204</v>
      </c>
    </row>
    <row r="5">
      <c r="A5" s="3" t="inlineStr">
        <is>
          <t>Adjustments to reconcile net loss to net cash used in operating activities:</t>
        </is>
      </c>
    </row>
    <row r="6">
      <c r="A6" s="4" t="inlineStr">
        <is>
          <t>Depreciation</t>
        </is>
      </c>
      <c r="B6" s="5" t="n">
        <v>1892</v>
      </c>
      <c r="C6" s="5" t="n">
        <v>708</v>
      </c>
    </row>
    <row r="7">
      <c r="A7" s="4" t="inlineStr">
        <is>
          <t>Amortization of financing costs</t>
        </is>
      </c>
      <c r="B7" s="5" t="n">
        <v>148</v>
      </c>
    </row>
    <row r="8">
      <c r="A8" s="4" t="inlineStr">
        <is>
          <t>Stock-based compensation</t>
        </is>
      </c>
      <c r="B8" s="5" t="n">
        <v>9857</v>
      </c>
      <c r="C8" s="5" t="n">
        <v>5393</v>
      </c>
    </row>
    <row r="9">
      <c r="A9" s="3" t="inlineStr">
        <is>
          <t>(Increase) decrease in:</t>
        </is>
      </c>
    </row>
    <row r="10">
      <c r="A10" s="4" t="inlineStr">
        <is>
          <t>Receivables</t>
        </is>
      </c>
      <c r="B10" s="5" t="n">
        <v>3155</v>
      </c>
      <c r="C10" s="5" t="n">
        <v>-2098</v>
      </c>
    </row>
    <row r="11">
      <c r="A11" s="4" t="inlineStr">
        <is>
          <t>Prepaid expenses and other current assets</t>
        </is>
      </c>
      <c r="B11" s="5" t="n">
        <v>7646</v>
      </c>
      <c r="C11" s="5" t="n">
        <v>8249</v>
      </c>
    </row>
    <row r="12">
      <c r="A12" s="4" t="inlineStr">
        <is>
          <t>Right of use asset</t>
        </is>
      </c>
      <c r="B12" s="5" t="n">
        <v>-529</v>
      </c>
      <c r="C12" s="5" t="n">
        <v>-98</v>
      </c>
    </row>
    <row r="13">
      <c r="A13" s="4" t="inlineStr">
        <is>
          <t>Other noncurrent assets</t>
        </is>
      </c>
      <c r="B13" s="5" t="n">
        <v>508</v>
      </c>
      <c r="C13" s="5" t="n">
        <v>-636</v>
      </c>
    </row>
    <row r="14">
      <c r="A14" s="3" t="inlineStr">
        <is>
          <t>Increase (decrease) in:</t>
        </is>
      </c>
    </row>
    <row r="15">
      <c r="A15" s="4" t="inlineStr">
        <is>
          <t>Accounts payable</t>
        </is>
      </c>
      <c r="B15" s="5" t="n">
        <v>503</v>
      </c>
      <c r="C15" s="5" t="n">
        <v>1713</v>
      </c>
    </row>
    <row r="16">
      <c r="A16" s="4" t="inlineStr">
        <is>
          <t>Accrued expenses</t>
        </is>
      </c>
      <c r="B16" s="5" t="n">
        <v>-3169</v>
      </c>
      <c r="C16" s="5" t="n">
        <v>3828</v>
      </c>
    </row>
    <row r="17">
      <c r="A17" s="4" t="inlineStr">
        <is>
          <t>Lease liabilities</t>
        </is>
      </c>
      <c r="B17" s="5" t="n">
        <v>604</v>
      </c>
      <c r="C17" s="5" t="n">
        <v>168</v>
      </c>
    </row>
    <row r="18">
      <c r="A18" s="4" t="inlineStr">
        <is>
          <t>Net cash used in operating activities</t>
        </is>
      </c>
      <c r="B18" s="5" t="n">
        <v>-46342</v>
      </c>
      <c r="C18" s="5" t="n">
        <v>-39977</v>
      </c>
    </row>
    <row r="19">
      <c r="A19" s="3" t="inlineStr">
        <is>
          <t>Cash flows from investing activities:</t>
        </is>
      </c>
    </row>
    <row r="20">
      <c r="A20" s="4" t="inlineStr">
        <is>
          <t>Purchases of property and equipment</t>
        </is>
      </c>
      <c r="B20" s="5" t="n">
        <v>-2964</v>
      </c>
      <c r="C20" s="5" t="n">
        <v>-6012</v>
      </c>
    </row>
    <row r="21">
      <c r="A21" s="4" t="inlineStr">
        <is>
          <t>Net cash used in investing activities</t>
        </is>
      </c>
      <c r="B21" s="5" t="n">
        <v>-2964</v>
      </c>
      <c r="C21" s="5" t="n">
        <v>-6012</v>
      </c>
    </row>
    <row r="22">
      <c r="A22" s="3" t="inlineStr">
        <is>
          <t>Cash flows from financing activities:</t>
        </is>
      </c>
    </row>
    <row r="23">
      <c r="A23" s="4" t="inlineStr">
        <is>
          <t>Proceeds from long-term debt borrowing</t>
        </is>
      </c>
      <c r="B23" s="5" t="n">
        <v>25000</v>
      </c>
    </row>
    <row r="24">
      <c r="A24" s="4" t="inlineStr">
        <is>
          <t>Debt issuance costs</t>
        </is>
      </c>
      <c r="B24" s="5" t="n">
        <v>-75</v>
      </c>
    </row>
    <row r="25">
      <c r="A25" s="4" t="inlineStr">
        <is>
          <t>Proceeds from exercise of stock options</t>
        </is>
      </c>
      <c r="B25" s="5" t="n">
        <v>1037</v>
      </c>
      <c r="C25" s="5" t="n">
        <v>43</v>
      </c>
    </row>
    <row r="26">
      <c r="A26" s="4" t="inlineStr">
        <is>
          <t>Issuance of common stock in connection with a public offering, net</t>
        </is>
      </c>
      <c r="B26" s="5" t="n">
        <v>0</v>
      </c>
      <c r="C26" s="5" t="n">
        <v>88661</v>
      </c>
    </row>
    <row r="27">
      <c r="A27" s="4" t="inlineStr">
        <is>
          <t>Issuance of common stock in connection with at the market offerings, net</t>
        </is>
      </c>
      <c r="B27" s="5" t="n">
        <v>0</v>
      </c>
      <c r="C27" s="5" t="n">
        <v>13015</v>
      </c>
    </row>
    <row r="28">
      <c r="A28" s="4" t="inlineStr">
        <is>
          <t>Net cash provided by financing activities</t>
        </is>
      </c>
      <c r="B28" s="5" t="n">
        <v>25962</v>
      </c>
      <c r="C28" s="5" t="n">
        <v>101719</v>
      </c>
    </row>
    <row r="29">
      <c r="A29" s="4" t="inlineStr">
        <is>
          <t>Net increase (decrease) in cash and cash equivalents</t>
        </is>
      </c>
      <c r="B29" s="5" t="n">
        <v>-23344</v>
      </c>
      <c r="C29" s="5" t="n">
        <v>55730</v>
      </c>
    </row>
    <row r="30">
      <c r="A30" s="4" t="inlineStr">
        <is>
          <t>Cash and cash equivalents, and restricted cash, beginning of period</t>
        </is>
      </c>
      <c r="B30" s="5" t="n">
        <v>115069</v>
      </c>
      <c r="C30" s="5" t="n">
        <v>79741</v>
      </c>
    </row>
    <row r="31">
      <c r="A31" s="4" t="inlineStr">
        <is>
          <t>Cash and cash equivalents, and restricted cash, end of period</t>
        </is>
      </c>
      <c r="B31" s="5" t="n">
        <v>91725</v>
      </c>
      <c r="C31" s="5" t="n">
        <v>135471</v>
      </c>
    </row>
    <row r="32">
      <c r="A32" s="3" t="inlineStr">
        <is>
          <t>Supplementary disclosure of cash flow information:</t>
        </is>
      </c>
    </row>
    <row r="33">
      <c r="A33" s="4" t="inlineStr">
        <is>
          <t>Cash paid for interest</t>
        </is>
      </c>
      <c r="B33" s="5" t="n">
        <v>136</v>
      </c>
    </row>
    <row r="34">
      <c r="A34" s="4" t="inlineStr">
        <is>
          <t>Amounts included in accrued expenses and accounts payable related to property and equipment</t>
        </is>
      </c>
      <c r="B34" s="5" t="n">
        <v>348</v>
      </c>
      <c r="C34" s="6" t="n">
        <v>1163</v>
      </c>
    </row>
    <row r="35">
      <c r="A35" s="4" t="inlineStr">
        <is>
          <t>Issuance costs in accounts payable and accrued expenses</t>
        </is>
      </c>
      <c r="B35" s="5" t="n">
        <v>184</v>
      </c>
    </row>
    <row r="36">
      <c r="A36" s="3" t="inlineStr">
        <is>
          <t>Supplementary disclosure of noncash investing and financing activities</t>
        </is>
      </c>
    </row>
    <row r="37">
      <c r="A37" s="4" t="inlineStr">
        <is>
          <t>Warrants issued in a term loan</t>
        </is>
      </c>
      <c r="B37" s="6" t="n">
        <v>7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Sep. 30, 2021</t>
        </is>
      </c>
    </row>
    <row r="3">
      <c r="A3" s="3" t="inlineStr">
        <is>
          <t>Accounting Policies [Abstract]</t>
        </is>
      </c>
    </row>
    <row r="4">
      <c r="A4" s="4" t="inlineStr">
        <is>
          <t>Business</t>
        </is>
      </c>
      <c r="B4" s="4" t="inlineStr">
        <is>
          <t xml:space="preserve">1. Business Overview ZIOPHARM Oncology, Inc., which is referred to herein as “Ziopharm,” or the “Company,” is a biopharmaceutical company seeking to develop, acquire, and commercialize, on its own or with partners, a diverse portfolio of immuno-oncology therapies. The Company is a clinical stage biopharmaceutical company focused on discovering, developing and commercializing next generation immuno-oncology platforms that leverage cell therapies to treat patients with cancers. The Company is developing technologies that utilize the immune system by employing innovative cell engineering to deliver safe and effective cell therapies for the treatment of multiple cancer types. Specifically, the Company is focused on developing T-cell receptor, or TCR, T cell therapies to target neoantigens in solid tumors, or TCR-T. A part of the Company's platform is referred to as “ Sleeping Beauty ” and is based on the non-viral genetic engineering of immune cells using a transposon/transposase system that is intended to stably engineer T cells outside of the body for subsequent infusion. The Company’s operations to date have consisted primarily of conducting research and development and raising capital to fund those efforts. In May 2021, the Company announced that it will be winding down our existing Controlled IL-12 clinical program for the treatment of recurrent glioblastoma multiforme. The Company will continue to seek a partner for this program and have also begun exploring potential synergies between this technology and our cell therapy programs. Costs incurred during the three and nine months ended September 30, 2021 under the program wind-down have not been material. The Company has operated at a loss since its inception in 2003 and has no recurring revenues from operations. The Company anticipates that losses will continue for the foreseeable future. As of September 30, 2021, the Company had approximately $ 91.7  million of cash and cash equivalents. The Company’s accumulated deficit at September 30, 2021 was approximately $ 831.1  million. Given its current development plans and cash management efforts, the Company anticipates cash resources will be sufficient to fund operations into the second quarter of 2023. The Company’s ability to continue operations after its current cash resources are exhaust 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If adequate additional funds are not available when required, or if the Company is unsuccessful in entering into partnership agreements for further development of its product candidates, management may need to curtail its development efforts and planned operations to conserve cash. The Company’s amende d and restated certificate of incorporation authorizes it to issue 350,000,000 shares of common stock . As of October 29, 2021, there were 216,145,826 shares of common stock outstanding and an additional 33,778,465 shares of common stock reserved for issuance pursuant to outstanding stock options and warrants. Basis of Presentation The accompanying unaudited interim financial statements have been prepared in accordance with the instructions to Form 10-Q pursuant to the rules and regulations of the Securities and Exchange Commission, or the SEC. Certain information and note disclosures required by generally accepted accounting principles in the United States have been condensed or omitted pursuant to such rules and regulations. It is management’s opinion that the accompanying unaudited interim financial statements reflect all adjustments (which are normal and recurring) that are necessary for a fair presentation of the financial position of the Company and its results of operations and cash flows for the periods presented. The unaudited interim financial statements should be read in conjunction with the audited financial statements and the notes thereto for the year ended December 31, 2020, included in the Company’s Annual Report on Form 10-K for the fiscal year ended December 31, 2020 filed with the SEC on March 1, 2021, or the Annual Report. The results disclosed in the statements of operations for the three and nine months ended September 30, 2021 are not necessarily indicative of the results to be expected for the full fiscal year 2021.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its financial statements are:  Clinical trial expenses and other research and development expenses;  Collaboration agreements;  Fair value measurements of stock-based compensation; and  Income taxes. Impact of COVID-19 Pandemic With the ongoing COVID-19 pandemic, the Company has implemented business continuity plans designed to address and mitigate the impact of the COVID-19 pandemic on its business and operations. The Company continues to evaluate the impact of the COVID-19 global pandemic on patients, healthcare providers and its employees, as well as its operations and the operations of its business partners and healthcare communities. In response to the COVID-19 pandemic, the Company has implemented policies at its locations to mitigate the risk of exposure to COVID-19 by its personnel. The extent to which the COVID-19 pandemic impacts the Company’s business, clinical development and regulatory efforts and the value of its common stock, will depend on future developments that are highly uncertain and cannot be predicted with confidence at this time, such as the ultimate duration of the pandemic, travel restrictions, quarantines, social distancing and business closure requirements, the result of vaccination efforts and the effectiveness of any other actions taken globally to contain and treat the disease. The global economic slowdown, the overall disruption of global healthcare systems and the other risks and uncertainties associated with the COVID-19 pandemic could have a material adverse effect on the Company’s business, financial condition, results of operations and growth prosp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9 Months Ended</t>
        </is>
      </c>
    </row>
    <row r="2">
      <c r="B2" s="2" t="inlineStr">
        <is>
          <t>Sep. 30, 2021</t>
        </is>
      </c>
    </row>
    <row r="3">
      <c r="A3" s="3" t="inlineStr">
        <is>
          <t>Text Block [Abstract]</t>
        </is>
      </c>
    </row>
    <row r="4">
      <c r="A4" s="4" t="inlineStr">
        <is>
          <t>Financings</t>
        </is>
      </c>
      <c r="B4" s="4" t="inlineStr">
        <is>
          <t xml:space="preserve">2. Financings August 2021 Term Loan On August 6, 2021, the Company entered into a Loan and Security Agreement with Silicon Valley Bank and affiliates of Silicon Valley Bank (collectively, “SVB”) (the “Term Loan Agreement”). The Term Loan Agreement provides for an initial term loan of $ 25.0 million funded at the closing, with an additional tranche of $ 25.0 million available if certain funding and clinical milestones are met by August 31, 2022. Please refer to Note 4, Debt , for further discussion of the Company's Term Loan Agreement with SVB. February 2020 Public Offering On February 5, 2020, the Company entered into an underwriting agreement with Jefferies LLC, or Jeffries, as representative of the several underwriters named therein, relating to the issuance and sale of 27,826,086 shares of its common stock. The price to the public in the offering was $ 3.25 per share, and the underwriters agreed to purchase the shares from the Company pursuant to the underwriting agreement at a purchase price of $ 3.055 per share. The offering was made pursuant to the Company’s effective registration statement on Form S-3ASR (File No. 333-232283) previously filed with the SEC, and a prospectus supplement thereunder. The underwriters purchased the 27,826,086 shares on February 5, 2020. The net proceeds from the offering were approximately $ 84.8 million after deducting underwriting discounts and offering expenses paid by the Company. On March 10, 2020, the underwriters exercised their option to purchase an additional 1,284,025 shares. The net proceeds were approximately $ 3.9 million after deducting underwriting discounts and offering expenses paid by the Company. At-the-Market (ATM) Facility In June 2019, the Company entered into an Open Market Sale Agreement, or Sales Agreement, with Jefferies, pursuant to which the Company may offer and sell, from time to time through Jefferies, shares of its common stock having an aggregate offering price of up to $ 100.0 million. Shares will be sold pursuant to the Company’s effective registration statement on Form S-3ASR (File No. 333-232283), as previously filed with the SEC. During the nine months ended September 30, 2020, the Company sold an aggregate of 2,814,673 shares of its common stock at an average price of $ 4.77 per share under the Sales Agreement. The net proceeds from sales were approximately $ 13.0 million after deducting underwriting discounts. During the nine months ended September 30, 2021, there were no sales under the Sales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0:27Z</dcterms:created>
  <dcterms:modified xmlns:dcterms="http://purl.org/dc/terms/" xmlns:xsi="http://www.w3.org/2001/XMLSchema-instance" xsi:type="dcterms:W3CDTF">2021-11-08T21:10:27Z</dcterms:modified>
</cp:coreProperties>
</file>